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s of Othe" sheetId="5" r:id="rId5"/>
    <s:sheet name="Consolidated Statement of Stock" sheetId="6" r:id="rId6"/>
    <s:sheet name="Consolidated Statement of Stoc7" sheetId="7" r:id="rId7"/>
    <s:sheet name="Consolidated Statement of Cash " sheetId="8" r:id="rId8"/>
    <s:sheet name="Summary of Significant Accounti" sheetId="9" r:id="rId9"/>
    <s:sheet name="Property and Equipment" sheetId="10" r:id="rId10"/>
    <s:sheet name="Definite-Life Intangible Assets" sheetId="11" r:id="rId11"/>
    <s:sheet name="Notes Payable - Related Party" sheetId="12" r:id="rId12"/>
    <s:sheet name="Convertible Bond Payable - Rela" sheetId="13" r:id="rId13"/>
    <s:sheet name="Derivative Liabilities" sheetId="14" r:id="rId14"/>
    <s:sheet name="Leases" sheetId="15" r:id="rId15"/>
    <s:sheet name="Income Taxes" sheetId="16" r:id="rId16"/>
    <s:sheet name="Loss Per Share" sheetId="17" r:id="rId17"/>
    <s:sheet name="Stockholder's Equity" sheetId="18" r:id="rId18"/>
    <s:sheet name="Commitments and Contingencies" sheetId="19" r:id="rId19"/>
    <s:sheet name="Disposition" sheetId="20" r:id="rId20"/>
    <s:sheet name="Related Party Transactions" sheetId="21" r:id="rId21"/>
    <s:sheet name="Subsequent Event" sheetId="22" r:id="rId22"/>
    <s:sheet name="Summary of Significant Accoun23" sheetId="23" r:id="rId23"/>
    <s:sheet name="Property and Equipment (Tables)" sheetId="24" r:id="rId24"/>
    <s:sheet name="Definite-Life Intangible Asse25" sheetId="25" r:id="rId25"/>
    <s:sheet name="Notes Payable - Related Party (" sheetId="26" r:id="rId26"/>
    <s:sheet name="Income Taxes (Tables)" sheetId="27" r:id="rId27"/>
    <s:sheet name="Loss Per Share (Tables)" sheetId="28" r:id="rId28"/>
    <s:sheet name="Summary of Significant Accoun29" sheetId="29" r:id="rId29"/>
    <s:sheet name="Property and Equipment (Details" sheetId="30" r:id="rId30"/>
    <s:sheet name="Property and Equipment (Detai31" sheetId="31" r:id="rId31"/>
    <s:sheet name="Definite-Life Intangible Asse32" sheetId="32" r:id="rId32"/>
    <s:sheet name="Definite-Life Intangible Asse33" sheetId="33" r:id="rId33"/>
    <s:sheet name="Notes Payable - Related Party34" sheetId="34" r:id="rId34"/>
    <s:sheet name="Notes Payable - Related Party35" sheetId="35" r:id="rId35"/>
    <s:sheet name="Notes Payable - Related Party36" sheetId="36" r:id="rId36"/>
    <s:sheet name="Convertible Bond Payable - Re37" sheetId="37" r:id="rId37"/>
    <s:sheet name="Derivative Liabilities (Details" sheetId="38" r:id="rId38"/>
    <s:sheet name="Leases (Details)" sheetId="39" r:id="rId39"/>
    <s:sheet name="Income Taxes (Details)" sheetId="40" r:id="rId40"/>
    <s:sheet name="Income Taxes (Details 1)" sheetId="41" r:id="rId41"/>
    <s:sheet name="Income Taxes (Details 2)" sheetId="42" r:id="rId42"/>
    <s:sheet name="Income Taxes (Details Textual)" sheetId="43" r:id="rId43"/>
    <s:sheet name="Loss Per Share (Details)" sheetId="44" r:id="rId44"/>
    <s:sheet name="Stockholder's Equity (Details)" sheetId="45" r:id="rId45"/>
    <s:sheet name="Commitments and Contingencies (" sheetId="46" r:id="rId46"/>
    <s:sheet name="Disposition (Details)" sheetId="47" r:id="rId47"/>
    <s:sheet name="Related Party Transactions (Det" sheetId="48" r:id="rId48"/>
    <s:sheet name="Subsequent Event (Details)" sheetId="49" r:id="rId49"/>
  </s:sheets>
  <s:definedNames/>
  <s:calcPr calcId="124519" calcMode="auto" fullCalcOnLoad="1"/>
</s:workbook>
</file>

<file path=xl/sharedStrings.xml><?xml version="1.0" encoding="utf-8"?>
<sst xmlns="http://schemas.openxmlformats.org/spreadsheetml/2006/main" uniqueCount="552">
  <si>
    <t>Document and Entity Information - USD ($)</t>
  </si>
  <si>
    <t>6 Months Ended</t>
  </si>
  <si>
    <t>Jun. 30, 2015</t>
  </si>
  <si>
    <t>Sep. 15, 2015</t>
  </si>
  <si>
    <t>Document and Entity Information [Abstract]</t>
  </si>
  <si>
    <t>Entity Registrant Name</t>
  </si>
  <si>
    <t>DanDrit Biotech USA, Inc.</t>
  </si>
  <si>
    <t>Entity Central Index Key</t>
  </si>
  <si>
    <t>Amendment Flag</t>
  </si>
  <si>
    <t>false</t>
  </si>
  <si>
    <t>Current Fiscal Year End Date</t>
  </si>
  <si>
    <t>--06-30</t>
  </si>
  <si>
    <t>Document Type</t>
  </si>
  <si>
    <t>10-KT</t>
  </si>
  <si>
    <t>Document Period End Date</t>
  </si>
  <si>
    <t>Jun. 30,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 - USD ($)</t>
  </si>
  <si>
    <t>Dec. 31, 2014</t>
  </si>
  <si>
    <t>Dec. 31, 2013</t>
  </si>
  <si>
    <t>Current Assets:</t>
  </si>
  <si>
    <t>Cash held in escrow (2)</t>
  </si>
  <si>
    <t>Other receivables</t>
  </si>
  <si>
    <t>Prepaid expenses</t>
  </si>
  <si>
    <t xml:space="preserve"> </t>
  </si>
  <si>
    <t>Total Current Assets</t>
  </si>
  <si>
    <t>Property and Equipment, net accumulated depreciation</t>
  </si>
  <si>
    <t>OTHER ASSETS:</t>
  </si>
  <si>
    <t>Definite life intangible assets</t>
  </si>
  <si>
    <t>Deferred stock offering costs</t>
  </si>
  <si>
    <t>Deposits</t>
  </si>
  <si>
    <t>Total Other Assets</t>
  </si>
  <si>
    <t>Total Assets</t>
  </si>
  <si>
    <t>Current Liabilities:</t>
  </si>
  <si>
    <t>Notes payable - related party, current portion</t>
  </si>
  <si>
    <t>Accounts payable - trade</t>
  </si>
  <si>
    <t>Accounts payable - related party</t>
  </si>
  <si>
    <t>Accrued expenses</t>
  </si>
  <si>
    <t>Total Current Liabilities</t>
  </si>
  <si>
    <t>Long Term Liabilities</t>
  </si>
  <si>
    <t>Notes payable - related Party</t>
  </si>
  <si>
    <t>Notes payable - Dandrit (3)</t>
  </si>
  <si>
    <t>Total Long-Term Liabilities</t>
  </si>
  <si>
    <t>Total Liabilities</t>
  </si>
  <si>
    <t>STOCKHOLDERS' EQUITY (DEFICIT):</t>
  </si>
  <si>
    <t>Common stock; par value 0.0001, 100,000,000 shares authorized, 9,533,290 issued and outstanding at June 30, 2015, 9,533,290 issued and outstanding at December 31, 2014, and 6,000,000 shares issued and outstanding at December 31, 2013</t>
  </si>
  <si>
    <t>Additional paid-in capital</t>
  </si>
  <si>
    <t>Other comprehensive income, net</t>
  </si>
  <si>
    <t>Accumulated Deficit</t>
  </si>
  <si>
    <t>Total Stockholders' Equity (Deficit)</t>
  </si>
  <si>
    <t>Total Liabilities and Stockholders' (Deficit)</t>
  </si>
  <si>
    <t>Consolidated Balance Sheet (Parenthetical) - $ / shares</t>
  </si>
  <si>
    <t>Balance Sheet [Abstract]</t>
  </si>
  <si>
    <t>Common stock, par value</t>
  </si>
  <si>
    <t>Common stock, shares authorized</t>
  </si>
  <si>
    <t>Common stock, shares issued</t>
  </si>
  <si>
    <t>Common stock, shares outstanding</t>
  </si>
  <si>
    <t>Consolidated Statement of Operations - USD ($)</t>
  </si>
  <si>
    <t>12 Months Ended</t>
  </si>
  <si>
    <t>Jun. 30, 2014</t>
  </si>
  <si>
    <t>Statement of Operations [Abstract]</t>
  </si>
  <si>
    <t>Net Sales</t>
  </si>
  <si>
    <t>Cost of Goods Sold</t>
  </si>
  <si>
    <t>Gross Loss</t>
  </si>
  <si>
    <t>Operating Expenses:</t>
  </si>
  <si>
    <t>General and administrative expenses</t>
  </si>
  <si>
    <t>Research and Development expenses</t>
  </si>
  <si>
    <t>Depreciation and Amortization</t>
  </si>
  <si>
    <t>Consulting expenses</t>
  </si>
  <si>
    <t>Total Operating Expense</t>
  </si>
  <si>
    <t>Loss from Operations</t>
  </si>
  <si>
    <t>Other Income (Expense)</t>
  </si>
  <si>
    <t>Interest (expense)</t>
  </si>
  <si>
    <t>Gain on forgiveness of debt</t>
  </si>
  <si>
    <t>Gain (loss) on currency transactions</t>
  </si>
  <si>
    <t>Gain on derivative liability</t>
  </si>
  <si>
    <t>Interest and other income</t>
  </si>
  <si>
    <t>Total Other Income (Expense)</t>
  </si>
  <si>
    <t>Loss Before Income Taxes</t>
  </si>
  <si>
    <t>Income Tax Expense (Benefit)</t>
  </si>
  <si>
    <t>Net Loss</t>
  </si>
  <si>
    <t>BASIC AND DILUTED LOSS PER SHARE</t>
  </si>
  <si>
    <t>WEIGHTED AVERAGE NUMBER OF COMMON SHARES OUTSTANDING- BASIC AND DILUTED</t>
  </si>
  <si>
    <t>WEIGHTED AVERAGE BASIC AND DILUTED LOSS PER SHARE</t>
  </si>
  <si>
    <t>Consolidated Statements of Other Comprehensive Loss - USD ($)</t>
  </si>
  <si>
    <t>STATEMENTS OF OTHER COMPREHENSIVE LOSS [Abstract]</t>
  </si>
  <si>
    <t>(Net Loss)</t>
  </si>
  <si>
    <t>(Currency Translation, Net of Taxes)</t>
  </si>
  <si>
    <t>(Other Comprehensive Loss)</t>
  </si>
  <si>
    <t>Consolidated Statement of Stockholders' (Deficit) - USD ($)</t>
  </si>
  <si>
    <t>Total</t>
  </si>
  <si>
    <t>Common Stock</t>
  </si>
  <si>
    <t>Accumulated Earnings (Deficit)</t>
  </si>
  <si>
    <t>Other Comprehensive Income (loss)</t>
  </si>
  <si>
    <t>Beginning Balance at Dec. 31, 2012</t>
  </si>
  <si>
    <t>Beginning Balance, Shares at Dec. 31, 2012</t>
  </si>
  <si>
    <t>Common shares issued upon conversion of bond payable-related party and derivative liability at 9.00 per shares, December 2013, value</t>
  </si>
  <si>
    <t>Common shares issued upon conversion of bond payable-related party and derivative liability at 9.00 per shares, December 2013, shares</t>
  </si>
  <si>
    <t>Common shares issued in payment of notes payable - related party at 6.42 per shares, December 2013, value</t>
  </si>
  <si>
    <t>Common shares issued in payment of notes payable - related party at 6.42 per shares, December 2013, shares</t>
  </si>
  <si>
    <t>Common shares issued in payment of note payable - related party at 6.42 per shares, December 2013, value</t>
  </si>
  <si>
    <t>Common shares issued in payment of note payable - related party at 6.42 per shares, December 2013, shares</t>
  </si>
  <si>
    <t>Equity Adjustment for Foreign Currency Translation Year Ended</t>
  </si>
  <si>
    <t>Net (Loss)</t>
  </si>
  <si>
    <t>Ending Balance at Dec. 31, 2013</t>
  </si>
  <si>
    <t>Ending Balance, Shares at Dec. 31, 2013</t>
  </si>
  <si>
    <t>To record the recapitalization of Subsidiary in connection with the February 12, 2014 Share Exchange Agreement wherein DanDrit Biotech USA Inc. ("Parent") issued 6,000,000 common shares to acquire a 100% interest in DanDrit Biotech A/S ("Subsidiary") DanDrit Biotech USA Inc., (Formerly Putnam Hills Corp),</t>
  </si>
  <si>
    <t>To record the recapitalization of Subsidiary in connection with the February 12, 2014 Share Exchange Agreement wherein DanDrit Biotech USA Inc. ("Parent") issued 6,000,000 common shares to acquire a 100% interest in DanDrit Biotech A/S ("Subsidiary") DanDrit Biotech USA Inc., (Formerly Putnam Hills Corp), Shares</t>
  </si>
  <si>
    <t>To record the issuance of 4,000 and 141,000 common shares on September 4, 2014 in connection Initial Public Offering valued at $5 per share or $4,000 and $141,000, respectfully. Net of stock offering cost of $67,000, Value</t>
  </si>
  <si>
    <t>To record the issuance of 4,000 and 141,000 common shares on September 4, 2014 in connection Initial Public Offering valued at $5 per share or $4,000 and $141,000, respectfully. Net of stock offering cost of $67,000, shares</t>
  </si>
  <si>
    <t>To record the issuance of 100 common shares on September 24, 2014 in connection Initial Public Offering valued at $5 per share or $500, value</t>
  </si>
  <si>
    <t>To record the issuance of 100 common shares on September 24, 2014 in connection Initial Public Offering valued at $5 per share or $500, shares</t>
  </si>
  <si>
    <t>To record the issuance of 889,690 common shares in October, 2014 in connection Initial Public Offering valued at $5 per share or $4,358,879 net of stock offering cost of $89,360, value</t>
  </si>
  <si>
    <t>To record the issuance of 889,690 common shares in October, 2014 in connection Initial Public Offering valued at $5 per share or $4,358,879 net of stock offering cost of $89,360, shares</t>
  </si>
  <si>
    <t>To record the issuance of 58,500 common shares on November 13, 2014 in connection Initial Public Offering valued at $5 per share or $292,500, value</t>
  </si>
  <si>
    <t>To record the issuance of 58,500 common shares on November 13, 2014 in connection Initial Public Offering valued at $5 per share or $292,500, shares</t>
  </si>
  <si>
    <t>To record the issuance of 400,000 common shares on December 31, 2014 in connection private placement valued at $5 per share or $2,000,000, value</t>
  </si>
  <si>
    <t>To record the issuance of 400,000 common shares on December 31, 2014 in connection private placement valued at $5 per share or $2,000,000, shares</t>
  </si>
  <si>
    <t>Rounding</t>
  </si>
  <si>
    <t>Ending Balance at Dec. 31, 2014</t>
  </si>
  <si>
    <t>Ending Balance, Shares at Dec. 31, 2014</t>
  </si>
  <si>
    <t>Ending Balance at Jun. 30, 2015</t>
  </si>
  <si>
    <t>Ending Balance, Shares at Jun. 30, 2015</t>
  </si>
  <si>
    <t>Consolidated Statement of Stockholders' (Deficit) (Parenthetical) - USD ($)</t>
  </si>
  <si>
    <t>Sep. 04, 2014</t>
  </si>
  <si>
    <t>Oct. 31, 2014</t>
  </si>
  <si>
    <t>Sep. 24, 2014</t>
  </si>
  <si>
    <t>Nov. 13, 2014</t>
  </si>
  <si>
    <t>Statement of Stockholders' Equity [Abstract]</t>
  </si>
  <si>
    <t>Conversion of bond payable related party and derivative liability per share</t>
  </si>
  <si>
    <t>Notes payable related party per share</t>
  </si>
  <si>
    <t>Notes payable related party per share one</t>
  </si>
  <si>
    <t>Share exchange agreement, shares issued to parent company</t>
  </si>
  <si>
    <t>Issuance of common shares</t>
  </si>
  <si>
    <t>Issuance of common shares value</t>
  </si>
  <si>
    <t>Issuance of common shares one</t>
  </si>
  <si>
    <t>Issuance of common shares value one</t>
  </si>
  <si>
    <t>Issuance of Public Offering cost</t>
  </si>
  <si>
    <t>Public offering value per share</t>
  </si>
  <si>
    <t>Net of offering cost</t>
  </si>
  <si>
    <t>Issuance of common shares two</t>
  </si>
  <si>
    <t>Private placement value per share</t>
  </si>
  <si>
    <t>Private placement value</t>
  </si>
  <si>
    <t>Consolidated Statement of Cash Flows - USD ($)</t>
  </si>
  <si>
    <t>Cash Flows from Operating Activities:</t>
  </si>
  <si>
    <t>Adjustments to reconcile net (loss) to net cash provided (used) by operations:</t>
  </si>
  <si>
    <t>Depreciation and amortization</t>
  </si>
  <si>
    <t>Accrued Interest on Notes Payable - Related Party</t>
  </si>
  <si>
    <t>(Gain)/Loss on sale of subsidiary</t>
  </si>
  <si>
    <t>Accretion of discount on bond payable</t>
  </si>
  <si>
    <t>(Gain)/Loss on derivative liability</t>
  </si>
  <si>
    <t>Changes in assets and liabilities:</t>
  </si>
  <si>
    <t>(Increase) decrease in other receivable,</t>
  </si>
  <si>
    <t>(Increase) decrease in prepaid expenses &amp; deposits</t>
  </si>
  <si>
    <t>Increase (decrease) in accounts payable</t>
  </si>
  <si>
    <t>Increase (decrease) in accounts payable - related party</t>
  </si>
  <si>
    <t>Increase (decrease) in accrued expenses</t>
  </si>
  <si>
    <t>Total Adjustments</t>
  </si>
  <si>
    <t>Net Cash (Used) by Operating Activities</t>
  </si>
  <si>
    <t>Cash Flows from Investing Activities:</t>
  </si>
  <si>
    <t>Proceed from sale of subsidiary</t>
  </si>
  <si>
    <t>Net decrease (increase) in cash held in escrow</t>
  </si>
  <si>
    <t>Purchase of intangible assets</t>
  </si>
  <si>
    <t>Net Cash Used by Investing Activities</t>
  </si>
  <si>
    <t>Cash Flows from Financing Activities:</t>
  </si>
  <si>
    <t>Proceeds from notes payable - related party</t>
  </si>
  <si>
    <t>Proceeds from stock sales</t>
  </si>
  <si>
    <t>Payment of stock offering costs</t>
  </si>
  <si>
    <t>Payments on notes payable - related party</t>
  </si>
  <si>
    <t>Net Cash Provided by Financing Activities</t>
  </si>
  <si>
    <t>(Gain) loss on Currency Translation</t>
  </si>
  <si>
    <t>Net Increase (Decrease) in Cash and Cash Equivalents</t>
  </si>
  <si>
    <t>Cash and Cash Equivalents at Beginning of Period</t>
  </si>
  <si>
    <t>Cash and Cash Equivalents at End of Period</t>
  </si>
  <si>
    <t>Cash paid during the year for</t>
  </si>
  <si>
    <t>Interest</t>
  </si>
  <si>
    <t>Income Taxes</t>
  </si>
  <si>
    <t>SUPPLEMENTAL DISCLOSURES OF NON-CASH INVESTING AND FINANCING ACTIVITIES</t>
  </si>
  <si>
    <t>Change in fair market value of derivative liability</t>
  </si>
  <si>
    <t>Summary of Significant Accounting Policies</t>
  </si>
  <si>
    <t>Summary of Significant Accounting Policies [Abstract]</t>
  </si>
  <si>
    <t>SUMMARY OF SIGNIFICANT ACCOUNTING POLICIES</t>
  </si>
  <si>
    <t>NOTE 1 — SUMMARY OF SIGNIFICANT ACCOUNTING POLICIES Business and Basis of Presentation — DanDrit BioTech A/S, a Danish Corporation was incorporated on April 1, 2001 (“DanDrit Denmark”) a 96,92% owned subsidiary of the Company. The Company engages in the research and development, manufacturing and clinical trials of pharmaceutical and biological products for the human treatment of cancer using the dendritic cell technology. Year End Reverse Acquisition including 185,053 shares of Common Stock reserved for issuance in accordance with Section 70 of the Danish Companies Act and the Articles of Association of DanDrit Denmark to the DanDrit Denmark shareholders who have not consented to the , and deemed issued and outstanding for accounting purposes Consolidation Functional Currency / Foreign currency translation Cash and Cash Equivalents Property and Equipment Intangible Assets Impairment of Long-Lived Assets —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 Revenue Recognition and Sales Value Added Tax - Research and Development Expenses — Our research and development expenses may fluctuate substantially from quarter to quarter depending on the clinical studies and the timing of samples supporting the clinical studies.. Income Taxes Loss Per Share Derivatives - We estimate fair values of all derivative instruments, such as embedded conversion features utilizing Level 3 inputs (defined below in Note 1: Fair Value of Financial Instruments). We use the Black-Scholes option valuation technique because it embodies all of the requisite assumptions (including trading volatility, estimated terms and risk free rates) necessary to fair value these instruments. Estimating fair values of derivative financial instruments requires the development of significant and subjective inputs that may, and are likely to, change over the duration of the instrument with related changes in internal and external market factors. In addition, option-based techniques are highly volatile and sensitive to changes in the market price of our common stock, which have historically had high volatility. Since derivative financial instruments are initially and subsequently carried at fair value, our income will reflect the volatility in these estimate and assumption changes. We report our derivative liabilities at fair value on the accompanying balance sheets as of June 30, 2015 and December 31, 2014 and 2013.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Accounting Estimates Recent Accounting Pronouncements Other recent accounting pronouncements issued by the FASB did not or are not believed by management to have a material impact on the Company's present or future financial statements. Reclassification — Alleviated going concern —</t>
  </si>
  <si>
    <t>Property and Equipment</t>
  </si>
  <si>
    <t>Property and Equipment [Abstract]</t>
  </si>
  <si>
    <t>PROPERTY AND EQUIPMENT</t>
  </si>
  <si>
    <t>NOTE 2 — PROPERTY AND EQUIPMENT Property and equipment consisted of the following at June 30, 2015, December 31, 2014 and December 31, 2013: Useful June 30, December 31, December 31, Life 2015 2014 2013 Lab equipment and instruments 4-6 $ 164,778 $ 178,547 $ 194,143 Computer
equipment 4-6 56,436 61,151 66,493 221,214 239,698 260,636 Less Accumulated Depreciation (221,214 ) (239,698 ) (260,636 ) Net Property and Equipment $ - $ - $ - Depreciation expense amounted to $0 and $858 (unaudited) for the six months ended June 30, 2015 and 2014, respectively, and $0 and $2,706 for the year ended December 31, 2014 and 2013, respectively. The Company’s property and equipment is held as collateral on the notes payable related party.</t>
  </si>
  <si>
    <t>Definite-Life Intangible Assets</t>
  </si>
  <si>
    <t>Definite Life Intangible Assets [Abstract]</t>
  </si>
  <si>
    <t>DEFINITE-LIFE INTANGIBLE ASSETS</t>
  </si>
  <si>
    <t xml:space="preserve">NOTE 3 — DEFINITE-LIFE INTANGIBLE ASSETS At June 30, 2015, December 31, 2014 and December 31, 2013, definite-life intangible assets, net of accumulated amortization, consist of patents on the Company’s products and processes of $164,046, $186,414 and $231,615, respectively. The patents are recorded at cost and amortized over twenty years from the date of application. Amortization expense for the six months ended June 30, 2015 and 2014 was $7,973 and $13,742 (unaudited), respectively, and for the years ended December 31, 2014 and 2013 was $18,981 and $38,297, respectively. Expected future amortization expense for the years ended are as follows: Year ending June 30, 2016 $ 15,964 2017 15,985 2018 15,985 2019 15,985 2020 16,029 Thereafter 84,098 $ 164,046 </t>
  </si>
  <si>
    <t>Notes Payable - Related Party</t>
  </si>
  <si>
    <t>Notes Payable - Related Party and Convertible Bond Payable - Related Party [Abstract]</t>
  </si>
  <si>
    <t>NOTES PAYABLE - RELATED PARTY</t>
  </si>
  <si>
    <t>NOTE 4 — NOTES PAYABLE – RELATED PARTY Notes payable to related parties consists of the following as of June 30, 2015, December 31, 2014 and December 31, 2013: June 30, December 31, 2015 2014 2013 Non-Interest Bearing Loan Payable Sunrise Financial Group Inc. $ 38,235 $ 38,235 $ - Note Payable ML Group 17,500 18,963 21,557 6% Promissory Note payable to NLBDIT 2010 Enterprises, LLC 44,879 42,753 - 5% Note Payable - Sune Olsen Holding ApS - - 521,390 5% Note Payable - Sune Olsen - - 185,054 Total Notes Payable – Related Party 100,614 99,951 728,001 Less Current Maturities (100,614 ) (99,951 ) (728,001 ) Note Payables – Related Party Long Term $ - $ - $ - The following represents the future maturities of long-term debt as of June 30, 2015: Year ending June 30, 2016 $ 100,614 2017 - 2018 - 2019 - 2020 - Thereafter - $ 100,614 On February 15, 2014 and March 18, 2014, DanDrit Denmark received DKK 2,500,000 ($461,084) and DKK 2,300,000 ($424,198) loans (the “2014 Loans”), respectively, from Paseco ApS, an entity owned by a shareholder of the Company (“Paseco”). The 2014 Loans were payable 14 days after the completion of the contemplated public offering in DanDrit USA or February 1, 2015, and accrued interest at 5% per annum. On April 29, 2014, DanDrit Denmark and Paseco entered into an amendment whereby the terms of the 2014 Loans were payable on February 1, 2015 and could be extended at the Company’s option for an additional year with an increase in the interest rate to 7.00%. As of October 17, 2014, the outstanding balance on the 2014 Loans including accrued interest was $836,830 based on the currency exchange rate of October 17, 2014. On October 17, 2014, the Company repaid the loan and interest in its entirety. DanDrit Denmark has received an unsecured loan facility from Sune Olsen Holding ApS (“Sune Olsen Holding”), a shareholder of the Company, with a goal of ensuring financing until new equity has been raised. Under the loan facility DanDrit Denmark has received the following amounts: on November 11, 2013 DKK 1,500,000 ($276,651), on November 20, 2013 DKK 405,000 ($74,696), and on December 2, 2013 DKK 900,000 ($165,990). The loans were due May 1, 2014 and accrued interest at 5% per year. During March 2014, the Company extended maturity date of the loans with Sune Olsen Holdings from May 1, 2014 to 14 days after the completion of the contemplated stock offering of DanDrit USA or
February 1, 2015. On November 26, 2014, the Company repaid the loan facility and interest thereon. DanDrit Denmark has received an unsecured loan from Sune Olsen, managing member of Sune Olsen Holding, with a goal of ensuring financing until new equity has been raised. The loan in the amount of DKK 1,000,000 ($184,434) was issued on December 20, 2013. The loan was due May 1, 2014 and accrued interest of 5% per year. During March 2014, the Company extended the maturity date of the DKK 1,000,000 loans with Sune Olsen from May 1, 2014 to 14 days after the completion of the contemplated stock offering of DanDrit USA or February 1, 2015. On November 26, 2014 the Company repaid the unsecured loan and interest thereon. During March 2014, the Company received a 2,000,000 DKK ($368,868) letter of support from Paseco to finance operations until February 1, 2015 to be issued with terms substantially similar to those contained in the 2014 Loans. The Company has an option to extend the loan for one year by giving notice to Paseco by December 31, 2014 whereby the interest rate would increase to 7.00% per annum. The Company did not exercise the option. During 2012, DKTI A/S, a shareholder of the Company, which was controlled by officers and directors of the Company, agreed to loan the Company up to DKK 5,000,000 (approximately $880,000) accruing interest at 6%. The loan is secured by all the Company’s intellectual property rights, including its patents and its patent applications credit facility. During the year ended December 31, 2012 the Company borrowed DKK 4,431,862 ($783,139) plus DKK 71,563 ($12,646) in interest. During the year ended December 31, 2013, the Company borrowed an additional DKK 310,000 (approximately $55,000) on the loan and accrued interest of DKK 230,377 (approximately $42,000). The notes with related accrued interest were converted into 96,288 common shares of DanDrit Denmark on December 16, 2013 which were exchanged for 144,321 shares of common stock of the Parent upon the closing of the Share Exchange. During the years ended December 31, 2013, 2012 and 2011 Sune Olsen Holding loaned DanDrit Denmark DKK 1,267,724 ($232,841), DKK 338,719 ($59,854) and DKK 143,750 ($25,019), respectively. The Company added the accrued interest at 6% and the Company recorded interest expense of DKK 86,047 ($15,804), DKK 20,469 ($3,617) and DKK 2,689 ($468) during the years end December 31, 2013, 2012 and 2011, respectively. The loans are payable upon three months written notice of Sune Olsen Holding. On December 16, 2013, the notes with related accrued interest were converted into 35,106 shares of DanDrit Denmark which were exchanged for 52,618 shares of common stock of the Company upon the closing of the Share
Exchange. On April 14, 2013, Sune Olsen Holding, a shareholder of the Company, assumed DKK 4,375,932 (approximately $773,000) in liabilities owed by DanDrit Denmark for past due rent from a vendor in exchange for a note payable. ) were converted into 86,204 shares of DanDrit Denmark, which were exchanged for 129,207 shares of common stock of the Parent upon the closing of the Share Exchange. On June 20, 2013, Sune Olsen Holding paid DKK 1,500,000, ($265,000) in accrued legal fees owed by the Company in exchange for a DKK1, 500,000 ($265,000) 5% note payable to Sune Olsen Holding. On December 16, 2013, the note with related accrued interest of DKK 20,959 ($3,804) was converted into 29,036 shares of DanDrit Denmark common stock. Such shares of common stock were exchanged for 43,520shares of common stock of the Parent upon the closing of the Share Exchange. On July 26, 2013 and August 15, 2013, Sune Olsen Holding loaned the Company an additional DKK 1,000,000 ($177,239) and DKK 750,000 ($133,343), respectively. The notes accrue interest at 5% and are payable upon three months written notice of Sune Olsen Holding. The notes with related accrued interest of DKK 15,575 ($2,827) were converted into 33,705 shares of DanDrit Denmark common stock on December 16, 2013. Such shares of common stock were exchanged for 50,518 shares of common stock of the Company upon the closing of the Share Exchange. As of June 30, 2015, the outstanding balance of $38,235 for professional fees paid by a shareholder and amounts advanced to the Parent are reported as notes payable - related party. The $38,235 notes payable were acquired in the reverse acquisition. The amounts are unsecured, non-interest bearing and have no stipulated repayment terms. A 6% promissory note payable to NLBDIT 2010 Enterprises, LLC, an entity controlled by a shareholder of the Company, was acquired by the Company in the reverse acquisition, payable on February 12, 2014 upon the completion date of the Share Exchange. As of June 30, 2015, the outstanding balance on the note, including accrued interest, was $44,879. During the six months ended June 30, 2015 and 2014 and twelve months ended December 31, 2014 the Company recorded related party interest on the Note of $2,126, $1,521 (unaudited), and $619, respectively.</t>
  </si>
  <si>
    <t>Convertible Bond Payable - Related Party</t>
  </si>
  <si>
    <t>CONVERTIBLE BOND PAYABLE - RELATED PARTY</t>
  </si>
  <si>
    <t>NOTE 5 — CONVERTIBLE BOND PAYABLE – RELATED PARTY On December 1, 2011, DanDrit Denmark borrowed $1,500,000 from DKTI A/S and issued 6% convertible bonds. The bonds may not be converted during the four weeks following the publication of the annual report. The bonds may not be repaid until the bonds’ expiration on December 31, 2014. The bonds shall not accrue interest after expiration. The bonds and related accrued interest are convertible into common shares of the Company at an initial rate of $9.58 per common share. The conversion/adjustment features had an estimated fair value of $1,003,557 using the Black-Scholes pricing model using the assumptions set forth below and were bifurcated and properly classified as derivative instruments required to be recorded at fair value (Note 6). The proceeds from the bond have been allocated to the note and conversion/adjustment feature of the convertible bond and recorded at a discount which was amortized to interest expense through conversion. During the years ended December 31, 2013 and 2012, the Company recorded interest expense of $502,465 and $461,279, respectively, for the accretion of the discount on the note. On December 16, 2013, the $1,500,000 convertible bond, accrued interest of $179,612 and the $673,736 derivative liability were converted into 174,578 shares of DanDrit Denmark common stock. Such shares of common stock were exchanged for 261,665 shares of common stock of the Company upon the closing of the Share Exchange. The assumptions used to determine the initial fair value of the conversion feature of the convertible bond were expected volatility of 65%, expected life of two years to twelve months, risk – free interest rates of 0.41%, and no dividend yield.</t>
  </si>
  <si>
    <t>Derivative Liabilities</t>
  </si>
  <si>
    <t>Derivative Liabilities [Abstract]</t>
  </si>
  <si>
    <t>DERIVATIVE LIABILITIES</t>
  </si>
  <si>
    <t>NOTE 6 — DERIVATIVE LIABILITIES The Company does not use derivative financial instruments to hedge exposures to cash-flow, market or foreign-currency risks. However, the Company has entered into certain other financial instruments and contracts, such as debt financing arrangements with features that are either (i) not afforded equity classification, (ii) embody risks not clearly and closely related to host contracts, or (iii) may be net-cash settled by the counterparty. These instruments are required to be carried as derivative liabilities, at fair value. The fair value of the shares to be issued upon conversion of the bond was recorded as a derivative liability, with the change in the fair value recorded as a gain or loss in the accompanying statement of operations. During the nine months ended September 30, 2013, the Company recorded gains of $45,823. On December 16, 2013, the $1,500,000 convertible bond, accrued interest of $179,612 and the $673,736 derivative liability were converted into 174,578 shares of DanDrit Denmark common stock or 261,665 shares of common stock of the Company upon the closing of the Share Exchange.</t>
  </si>
  <si>
    <t>Leases</t>
  </si>
  <si>
    <t>Leases [Abstract]</t>
  </si>
  <si>
    <t>LEASES</t>
  </si>
  <si>
    <t>NOTE 7 — LEASES Operating Leases On March 27, 2014, the Company entered into an operating lease agreement for office space from a related party. The Lease calls for monthly payments of DKK 10,000 (approximately $1,496), increasing to DKK 20,000 (approximately $2,992) on July 1, 2014. The lease was terminated on May 31, 2015. On March 25, 2015, the Company entered into an agreement for use of virtual office space at a rate of $375/month on a month-to-month basis, which can be terminated by either party on one month’s notice. Lease expense charged to operations was $20,800 and $17,505 (unaudited) for the six months ended June 30, 2015 and 2014, respectively, and $32,297 and $65,702 for the years ended December 31, 2014 and 2013, respectively.</t>
  </si>
  <si>
    <t>Income Taxes [Abstract]</t>
  </si>
  <si>
    <t>INCOME TAXES</t>
  </si>
  <si>
    <t>NOTE 8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 forwards. The amount of and ultimate realization of the benefits from the deferred tax assets for income tax purposes is dependent, in part, upon the tax laws in effect, the Company’s future earnings, and other future events, the effects of which cannot be determined. As of June 30, 2015, the Company had net operating loss carryforwards of approximately $2,268,613 for Danish tax purposes which do not expire. As of June 30, 2015, the Company had net operating loss carryforwards of approximately $266,564 for United States tax purposes which expire in 2035. The Company files Danish income tax returns, and they are generally no longer subject to tax examinations for years prior to 2007 for their Danish tax returns. The temporary differences, tax credits and carry forwards gave rise to the following deferred tax asset (liabilities) at June 30, 2015, December 31, 2014 and 2013: June 30, December 31, 2015 2014 2013 Excess of Tax over book depreciation Fixed assets $ 10,240 $ 12,711 $ 87,578 Excess of Tax over book depreciation Patents 5,560 52,041 114,028 Net Operating Loss Carryforward 2,535,177 2,380,106 1,642,598 Valuation Allowance (2,550,977 ) (2,444,858 ) (1,844,204 ) Total Deferred Tax Asset (Liabilities) $ - $ - $ - In accordance with prevailing accounting guidance, the Company is required to recognize and disclose any income tax uncertainties. The guidance provides a two-step approach to recognize and disclose any income tax uncertainties. The guidance provides a two-step approach to recognizing and measuring tax benefits and liabilities when realization of the tax position is uncertain. The first step is to determine whether the tax position meets the more-likely-than-not condition for recognition and the second step is to determine the amount to be recognized based on the cumulative probability that exceeds 50%. The amount of and ultimate realization of the benefits from the deferred tax assets for income tax purposes is dependent, in part, upon the tax laws in effect, the Company’s future earnings, and other future events, the effects of which can be difficult to determine and can only be estimated. Management estimates that it is more likely than not that the Company will not generate adequate net profits to use the deferred tax assets; and consequently, a valuation
allowance was recorded for all deferred tax assets. A reconciliation of income tax expense at the federal statutory rate to income tax expense at the Company’s effective rate is as follows for the six months ended June 30, 2015 and 2014 (unaudited), and for the years ended December 31, 2014 and December 31, 2013: June 30, December 31, 2015 2014 (Unaudited) 2014 2013 Computed Tax at Expected Statutory Rate $ (1,036,085 ) $ (144,858 ) $ (866,463 ) $ (752,882 ) Non-US Income Taxed at Different Rates 319,541 44,858 255,356 199,292 Non-Deductible expenses - 8,390 283,381 Valuation allowance 342,683 100,000 436,631 270,209 Income Tax Expense $ (373,862 ) $ (132,997 ) $ - $ - The components of income tax expense (benefit) from continuing operations for the six months ended June 30, 2015 and 2014 (unaudited), and for the years ended December 31, 2014 and 2013 consisted of the following: June 30, December 31, Current Tax Expense 2015 2014 (Unaudited) 2014 2013 Danish Income Tax $ (373,862 ) $ (132,997 ) $ (177,539 ) $ - Deferred Income Tax Expense (Benefit) Excess of Tax over Book Depreciation Fixed Assets 2,471 - 19,259 26,364 Excess of Tax over Book Depreciation Patents 5,470 - 67,488 (105,585 ) Net Operating Loss Carryforwards (342,683 ) (100,000 ) (523,378 ) (190,988 ) Change in the Valuation allowance 334,742 100,000 436,631 270,209 Total Deferred Tax Expense $ - $ - $ - $ - Deferred income tax expense/(benefit) results primarily from the reversal of temporary timing differences
between
tax and financial statement income.</t>
  </si>
  <si>
    <t>Loss Per Share</t>
  </si>
  <si>
    <t>Loss Per Share [Abstract]</t>
  </si>
  <si>
    <t>LOSS PER SHARE</t>
  </si>
  <si>
    <t>NOTE 9 — LOSS PER SHARE The following data shows the amounts used in computing loss per share and the effect on income and the weighted average number of shares of potential dilutive common stock for the six months ended June 30, 2015 and 2014 (unaudited), and for the years ended December 31, 2014 and 2013: June 30, December 31, 2015 2014 (Unaudited) 2014 2013 Net (Loss) $ (2,673,448 ) $ (882,509 ) $ (2,370,883 ) $ (2,214,361 ) Weighted average number of common shares used in basic earnings per share 9,533,290 7,555,359 7,500,142 3,557,893 Effect of dilutive securities, stock options and warrants - - - - Weighted average number of common shares and potential dilutive common shares outstanding used in dilutive earnings per share 9,533,290 7,555,359 7,500,142 3,557,893 For the six months ended June 30, 2015 and 2014 (unaudited), and years ended December 31, 2014 and 2013, the Company had no options outstanding to purchase common stock of the Parent.</t>
  </si>
  <si>
    <t>Stockholder's Equity</t>
  </si>
  <si>
    <t>Stockholders' Equity [Abstract]</t>
  </si>
  <si>
    <t>STOCKHOLDERS' EQUITY</t>
  </si>
  <si>
    <t>NOTE 10 — STOCKHOLDERS’ EQUITY Common Stock Share Exchange Agreement Reverse Acquisition Common Stock Issuances – During the year ended December 31, 2014, pursuant to the Company’s offering up to $12,000,000 (2,400,000 shares) of common stock at an offering price of $5.00 per share in an initial public offering pursuant to a registration statement effective on August 12, 2014, the Company sold 1,093,290 shares of common stock for gross proceeds of $5,466,450 less offering costs of $156,360. On December 16, 2013, DanDrit Denmark issued 174,578 shares of its common stock which were exchanged for 261,665 shares of Common Stock of the Parent upon the closing of the Share Exchange in payment of a $1,500,000 convertible bond, $179,612 of accrued interest and the remaining $673,736 of derivative liability associated with the conversion feature of the bond. On December 16, 2013, DanDrit Denmark issued 96,288 shares of its common stock which were exchanged for 144,321 shares of Common Stock of the Parent upon the closing of the Share Exchange in payment of $926,386 of notes payable and related accrued interest payable to DKTI A/S. On December 16, 2013, DanDrit Denmark issued 184,051 shares of its common stock which were exchanged for 275,863 shares of Common Stock of the Parent upon the closing of the Share Exchange in payment of $1,770,757 of notes payable and related accrued interest payable to Sune Olsen Holdings ApS and Advance Biotech Invest AS. Voting- Dividends- Liquidation Rights-</t>
  </si>
  <si>
    <t>Commitments and Contingencies</t>
  </si>
  <si>
    <t>Commitments and Contingencies [Abstract]</t>
  </si>
  <si>
    <t>COMMITMENTS AND CONTINGENCIES</t>
  </si>
  <si>
    <t xml:space="preserve">NOTE 11 — COMMITMENTS AND CONTINGENCIES Shares held for non-consenting shareholders – Clinical Trial Agreements On April 28, 2015 the Company entered into a service agreement with Fondazione Giscad per la Ricerca sui Tumori to support Dandrit in a clinical trial to be conducted in Italy Patient Name Use Program Agreements On April 23, 2015, the Company entered into a collaboration agreement with Riyadh Pharma in Saudi Arabia to promote cooperation in the manufacturing and marketing of DanDrit's dendritic cell cancer vaccine. Manufacturing agreements - On August 8, 2014, the Company entered into an agreement with Cellin Technologies for the manufacture of the Melanoma Cell Lysate. Food and Drug Administration (FDA) - Product liability - Employment Agreements - Contingencies Consulting Agreement </t>
  </si>
  <si>
    <t>Disposition</t>
  </si>
  <si>
    <t>Disposition [Abstract]</t>
  </si>
  <si>
    <t>DISPOSITION</t>
  </si>
  <si>
    <t>NOTE 12 — DISPOSITION On December 16, 2013,DanDrit Biotech A/S sold its’ Dormant Singapore subsidiary DanDrit Singapore Pte. Ltd., for $1 resulting in no gain or loss from the sale and discontinuing the operations. The Company had no sales or operations for the periods presented in the accompanying financial statements.</t>
  </si>
  <si>
    <t>Related Party Transactions</t>
  </si>
  <si>
    <t>Related Party Transactions [Abstract]</t>
  </si>
  <si>
    <t>RELATED PARTY TRANSACTIONS</t>
  </si>
  <si>
    <t>NOTE 13 — RELATED PARTY TRANSACTIONS During the six month ended June 30, 2015 and the year ended December 31, 2014 and 2013, the Company entered into various notes payable with shareholders of the Company (See Note 4). On March 27, 2014 the Company entered into an operating lease agreement for office space from a shareholder of the Company (See Note 7). During the six months ended June 30, 2015 and 2014 the Company paid the related party $14,500 and $4,500 (unaudited). During the year ended December 31, 2014, the Company paid the related party $23,152. During the six months ended June 30, 2015 and 2014(unaudited) and during the year ended December 31, 2014 and 2013, JARO Holding ApS owned by a director of the Company, provided medical consultancy services to the Company. During the six months ended June 30, 2015 and 2014 the Company recorded medical consultancy expense of $44,886 and $0, respectively. During the years ended December 31, 2014 and 2013 the Company recorded medical consultancy expense of $29,925 and $0, respectively. In June, 2015 the Company paid DKK50.000 ($7,499) to Paseco ApS for consultancy services provided in June 2015. During the six months ended June 30, 2015 and 2014 and during the years ended December 31, 2014 and 2013, a law firm partially owned by the Company’s Chairman of the Board of Directors provided legal services to the Company. During the six months ended June 30, 2015 and 2014 the Company recorded legal expense of $132,414 and $189,106 (unaudited), respectively. During the years ended December 31, 2014 and 2013 the Company recorded legal expense of $288,546 and $328,202, respectively. During the year ended December 31, 2013 the firm forgave $49,016 in legal services. At June 30, 2015, the Company had a payable to the firm in the amount of $349,162. At June 30, 2015, the Company had an escrow account of $1,052,989 with the Lett Law Firm</t>
  </si>
  <si>
    <t>Subsequent Event</t>
  </si>
  <si>
    <t>Subsequent Event [Abstract]</t>
  </si>
  <si>
    <t>SUBSEQUENT EVENT</t>
  </si>
  <si>
    <t>NOTE 14 — SUBSEQUENT EVENT The Company’s management reviewed material events through September 28, 2015. On July 10, 2015 the Company received a capital increase commitment on $1.000.000 from a shareholder of the Company. The commitment expires on July 10, 2016. On July 10, 2015 the Company received a capital increase commitment on $1.000.000 from an individual. The commitment expires on July 10, 2016</t>
  </si>
  <si>
    <t>Summary of Significant Accounting Policies (Policies)</t>
  </si>
  <si>
    <t>Business and Basis of Presentation</t>
  </si>
  <si>
    <t>Business and Basis of Presentation — DanDrit BioTech A/S, a Danish Corporation was incorporated on April 1, 2001 (“DanDrit Denmark”) a 96,92% owned subsidiary of the Company. The Company engages in the research and development, manufacturing and clinical trials of pharmaceutical and biological products for the human treatment of cancer using the dendritic cell technology.</t>
  </si>
  <si>
    <t>Year End</t>
  </si>
  <si>
    <t>Reverse Acquisition</t>
  </si>
  <si>
    <t>Consolidation</t>
  </si>
  <si>
    <t xml:space="preserve">Consolidation </t>
  </si>
  <si>
    <t>Functional Currency / Foreign currency translation</t>
  </si>
  <si>
    <t>Cash and Cash Equivalents</t>
  </si>
  <si>
    <t>Intangible Assets</t>
  </si>
  <si>
    <t>Impairment of Long-Lived Assets</t>
  </si>
  <si>
    <t>Impairment of Long-Lived Assets —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t>
  </si>
  <si>
    <t>Revenue Recognition and Sales</t>
  </si>
  <si>
    <t xml:space="preserve">Revenue Recognition and Sales </t>
  </si>
  <si>
    <t>Value Added Tax</t>
  </si>
  <si>
    <t xml:space="preserve">Value Added Tax - </t>
  </si>
  <si>
    <t>Research and Development Expenses</t>
  </si>
  <si>
    <t>Research and Development Expenses — Our research and development expenses may fluctuate substantially from quarter to quarter depending on the clinical studies and the timing of samples supporting the clinical studies..</t>
  </si>
  <si>
    <t>Derivatives</t>
  </si>
  <si>
    <t>Derivatives - We estimate fair values of all derivative instruments, such as embedded conversion features utilizing Level 3 inputs (defined below in Note 1: Fair Value of Financial Instruments). We use the Black-Scholes option valuation technique because it embodies all of the requisite assumptions (including trading volatility, estimated terms and risk free rates) necessary to fair value these instruments. Estimating fair values of derivative financial instruments requires the development of significant and subjective inputs that may, and are likely to, change over the duration of the instrument with related changes in internal and external market factors. In addition, option-based techniques are highly volatile and sensitive to changes in the market price of our common stock, which have historically had high volatility. Since derivative financial instruments are initially and subsequently carried at fair value, our income will reflect the volatility in these estimate and assumption changes. We report our derivative liabilities at fair value on the accompanying balance sheets as of June 30, 2015 and December 31, 2014 and 2013.</t>
  </si>
  <si>
    <t>Fair Value of Financial Instruments</t>
  </si>
  <si>
    <t>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t>
  </si>
  <si>
    <t>Accounting Estimates</t>
  </si>
  <si>
    <t>Recent Accounting Pronouncements</t>
  </si>
  <si>
    <t>Recent Accounting Pronouncements Other recent accounting pronouncements issued by the FASB did not or are not believed by management to have a material impact on the Company's present or future financial statements.</t>
  </si>
  <si>
    <t>Reclassification</t>
  </si>
  <si>
    <t>Reclassification —</t>
  </si>
  <si>
    <t>Alleviated going concern</t>
  </si>
  <si>
    <t>Alleviated going concern —</t>
  </si>
  <si>
    <t>Property and Equipment (Tables)</t>
  </si>
  <si>
    <t>Summary of property and equipment</t>
  </si>
  <si>
    <t xml:space="preserve"> Useful June 30, December 31, December 31, Life 2015 2014 2013 Lab equipment and instruments 4-6 $ 164,778 $ 178,547 $ 194,143 Computer equipment 4-6 56,436 61,151 66,493 221,214 239,698 260,636 Less Accumulated
Depreciation (221,214 ) (239,698 ) (260,636 ) Net Property and Equipment $ - $ - $ - </t>
  </si>
  <si>
    <t>Definite-Life Intangible Assets (Tables)</t>
  </si>
  <si>
    <t>Schedule of finite-lived intangible assets, future amortization expense</t>
  </si>
  <si>
    <t xml:space="preserve">Year ending June 30, 2016 $ 15,964 2017 15,985 2018 15,985 2019 15,985 2020 16,029 Thereafter 84,098 $ 164,046 </t>
  </si>
  <si>
    <t>Notes Payable - Related Party (Tables)</t>
  </si>
  <si>
    <t>Summary of notes payable to related parties</t>
  </si>
  <si>
    <t xml:space="preserve"> June 30, December 31, 2015 2014 2013 Non-Interest Bearing Loan Payable Sunrise Financial Group Inc. $ 38,235 $ 38,235 $ - Note Payable ML Group 17,500 18,963 21,557 6% Promissory Note payable to NLBDIT 2010 Enterprises, LLC 44,879 42,753 - 5% Note Payable - Sune Olsen Holding ApS - - 521,390 5% Note Payable - Sune Olsen - - 185,054 Total Notes Payable – Related Party 100,614 99,951 728,001 Less Current Maturities (100,614 ) (99,951 ) (728,001 ) Note Payables – Related Party Long Term $ - $ - $ - </t>
  </si>
  <si>
    <t>Schedule of future maturities of long-term debt</t>
  </si>
  <si>
    <t xml:space="preserve"> Year ending June 30, 2016 $ 100,614 2017 - 2018 - 2019 - 2020 - Thereafter - $ 100,614 </t>
  </si>
  <si>
    <t>Income Taxes (Tables)</t>
  </si>
  <si>
    <t>Summary of deferred tax asset (liabilities)</t>
  </si>
  <si>
    <t xml:space="preserve"> June 30, December 31, 2015 2014 2013 Excess of Tax over book depreciation Fixed assets $ 10,240 $ 12,711 $ 87,578 Excess of Tax over book depreciation Patents 5,560 52,041 114,028 Net Operating Loss Carryforward 2,535,177 2,380,106 1,642,598 Valuation Allowance (2,550,977 ) (2,444,858 ) (1,844,204 ) Total Deferred Tax Asset (Liabilities) $ - $ - $ - </t>
  </si>
  <si>
    <t>Reconciliation of income tax expense at the federal statutory rate</t>
  </si>
  <si>
    <t xml:space="preserve"> June 30, December 31, 2015 2014 (Unaudited) 2014 2013 Computed Tax at Expected Statutory Rate $ (1,036,085 ) $ (144,858 ) $ (866,463 ) $ (752,882 ) Non-US Income Taxed at Different Rates 319,541 44,858 255,356 199,292 Non-Deductible expenses - 8,390 283,381 Valuation allowance 342,683 100,000 436,631 270,209 Income Tax Expense $ (373,862 ) $ (132,997 ) $ - $ - </t>
  </si>
  <si>
    <t>Components of income tax expense (benefit) from continuing operations</t>
  </si>
  <si>
    <t xml:space="preserve"> June 30, December 31, Current Tax Expense 2015 2014 (Unaudited) 2014 2013 Danish Income Tax $ (373,862 ) $ (132,997 ) $ (177,539 ) $ - Deferred Income Tax Expense (Benefit) Excess of Tax over Book Depreciation Fixed Assets 2,471 - 19,259 26,364 Excess of Tax over Book Depreciation Patents 5,470 - 67,488 (105,585 ) Net Operating Loss Carryforwards (342,683 ) (100,000 ) (523,378 ) (190,988 ) Change in the Valuation allowance 334,742 100,000 436,631 270,209 Total Deferred Tax Expense $ - $ - $ - $ - </t>
  </si>
  <si>
    <t>Loss Per Share (Tables)</t>
  </si>
  <si>
    <t>Schedule of weighted average number of shares of potential dilutive common stock</t>
  </si>
  <si>
    <t xml:space="preserve"> June 30, December 31, 2015 2014 (Unaudited) 2014 2013 Net (Loss) $ (2,673,448 ) $ (882,509 ) $ (2,370,883 ) $ (2,214,361 ) Weighted average number of common shares used in basic earnings per share 9,533,290 7,555,359 7,500,142 3,557,893 Effect of dilutive securities, stock options and warrants - - - - Weighted average number of common shares and potential dilutive common shares outstanding used in dilutive earnings per share 9,533,290 7,555,359 7,500,142 3,557,893 </t>
  </si>
  <si>
    <t>Summary of Significant Accounting Policies (Details) - USD ($)</t>
  </si>
  <si>
    <t>Jul. 10, 2015</t>
  </si>
  <si>
    <t>Feb. 12, 2014</t>
  </si>
  <si>
    <t>Dec. 31, 2012</t>
  </si>
  <si>
    <t>Summary of Significant Accounting Policies (Textual)</t>
  </si>
  <si>
    <t>Ownership percentage of subsidiary</t>
  </si>
  <si>
    <t>96.92%</t>
  </si>
  <si>
    <t>Common Stock reserved for issuance</t>
  </si>
  <si>
    <t>Cash insured amount</t>
  </si>
  <si>
    <t>Cash held in escrow</t>
  </si>
  <si>
    <t>Value added tax, percentage</t>
  </si>
  <si>
    <t>25.00%</t>
  </si>
  <si>
    <t>Value added tax paid to Danish and EU vendors</t>
  </si>
  <si>
    <t>Research and development expense</t>
  </si>
  <si>
    <t>Subsequent Event [Member]</t>
  </si>
  <si>
    <t>Capital increase commitment received expiration date</t>
  </si>
  <si>
    <t>Jul. 10,
		2016</t>
  </si>
  <si>
    <t>Stockholders [Member] | Subsequent Event [Member]</t>
  </si>
  <si>
    <t>Capital increase commitment received</t>
  </si>
  <si>
    <t>Individual [Member] | Subsequent Event [Member]</t>
  </si>
  <si>
    <t>Common Stock [Member]</t>
  </si>
  <si>
    <t>Shares of parent common stock outstanding</t>
  </si>
  <si>
    <t>Shares prior to share exchange agreement</t>
  </si>
  <si>
    <t>Share exchange agreement, acquisition percentage</t>
  </si>
  <si>
    <t>100.00%</t>
  </si>
  <si>
    <t>Share exchange agreement, shares held by consenting shareholders of company</t>
  </si>
  <si>
    <t>Share exchange agreement, number of shares cancellled</t>
  </si>
  <si>
    <t>Common shares issued for legal and consulting services</t>
  </si>
  <si>
    <t>Common Stock [Member] | Parent Company [Member]</t>
  </si>
  <si>
    <t>Property and Equipment (Details) - USD ($)</t>
  </si>
  <si>
    <t>Property, Plant and Equipment [Line Items]</t>
  </si>
  <si>
    <t>Gross Property and Equipment</t>
  </si>
  <si>
    <t>Less Accumulated Depreciation</t>
  </si>
  <si>
    <t>Net Property and Equipment</t>
  </si>
  <si>
    <t>Lab equipment and instruments [Member]</t>
  </si>
  <si>
    <t>Lab equipment and instruments [Member] | Minimum [Member]</t>
  </si>
  <si>
    <t>Useful Life</t>
  </si>
  <si>
    <t>4 years</t>
  </si>
  <si>
    <t>Lab equipment and instruments [Member] | Maximum [Member]</t>
  </si>
  <si>
    <t>6 years</t>
  </si>
  <si>
    <t>Computer equipment [Member]</t>
  </si>
  <si>
    <t>Computer equipment [Member] | Minimum [Member]</t>
  </si>
  <si>
    <t>Computer equipment [Member] | Maximum [Member]</t>
  </si>
  <si>
    <t>Property and Equipment (Details Textual) - USD ($)</t>
  </si>
  <si>
    <t>Property and Equipment (Textual)</t>
  </si>
  <si>
    <t>Depreciation expense</t>
  </si>
  <si>
    <t>Definite-Life Intangible Assets (Details) - USD ($)</t>
  </si>
  <si>
    <t>Thereafter</t>
  </si>
  <si>
    <t>Finite-Lived Intangible Assets, Net</t>
  </si>
  <si>
    <t>Definite-Life Intangible Assets (Details Textual) - USD ($)</t>
  </si>
  <si>
    <t>Definite Life Intangible Assets (Textual)</t>
  </si>
  <si>
    <t>Amortization expense</t>
  </si>
  <si>
    <t>Notes Payable - Related Party (Details) - USD ($)</t>
  </si>
  <si>
    <t>Related Party Transaction [Line Items]</t>
  </si>
  <si>
    <t>Total Notes Payable - Related Party</t>
  </si>
  <si>
    <t>Less Current Maturities</t>
  </si>
  <si>
    <t>Note Payables - Related Party Long Term</t>
  </si>
  <si>
    <t>Non Interest Bearing Loan Payable Sunrise Financial Group Inc [Member]</t>
  </si>
  <si>
    <t>Note Payable ML Group [Member]</t>
  </si>
  <si>
    <t>6% Promissory Note payable to NLBDIT 2010 Enterprises, LLC [Member]</t>
  </si>
  <si>
    <t>5% Note Payable - Sune Olsen Holding ApS [Member]</t>
  </si>
  <si>
    <t>5% Note Payable - Sune Olsen [Member]</t>
  </si>
  <si>
    <t>Notes Payable - Related Party (Details 1) - USD ($)</t>
  </si>
  <si>
    <t>Notes Payable - Related Party (Details Textual)</t>
  </si>
  <si>
    <t>Nov. 26, 2014USD ($)</t>
  </si>
  <si>
    <t>Oct. 17, 2014USD ($)</t>
  </si>
  <si>
    <t>Dec. 16, 2013USD ($)shares</t>
  </si>
  <si>
    <t>Dec. 16, 2013DKKshares</t>
  </si>
  <si>
    <t>Jul. 26, 2013USD ($)</t>
  </si>
  <si>
    <t>Jul. 26, 2013DKK</t>
  </si>
  <si>
    <t>Jun. 20, 2013USD ($)</t>
  </si>
  <si>
    <t>Jun. 20, 2013DKK</t>
  </si>
  <si>
    <t>Apr. 14, 2013USD ($)shares</t>
  </si>
  <si>
    <t>Dec. 01, 2011</t>
  </si>
  <si>
    <t>Jun. 30, 2015USD ($)</t>
  </si>
  <si>
    <t>Jun. 30, 2014USD ($)</t>
  </si>
  <si>
    <t>Dec. 31, 2014USD ($)</t>
  </si>
  <si>
    <t>Dec. 31, 2013USD ($)</t>
  </si>
  <si>
    <t>Dec. 31, 2013DKK</t>
  </si>
  <si>
    <t>Dec. 31, 2012USD ($)</t>
  </si>
  <si>
    <t>Dec. 31, 2012DKK</t>
  </si>
  <si>
    <t>Dec. 31, 2011USD ($)</t>
  </si>
  <si>
    <t>Dec. 31, 2011DKK</t>
  </si>
  <si>
    <t>Mar. 31, 2014USD ($)</t>
  </si>
  <si>
    <t>Mar. 31, 2014DKK</t>
  </si>
  <si>
    <t>Mar. 18, 2014USD ($)</t>
  </si>
  <si>
    <t>Mar. 18, 2014DKK</t>
  </si>
  <si>
    <t>Feb. 15, 2014USD ($)</t>
  </si>
  <si>
    <t>Feb. 15, 2014DKK</t>
  </si>
  <si>
    <t>Dec. 20, 2013USD ($)</t>
  </si>
  <si>
    <t>Dec. 20, 2013DKK</t>
  </si>
  <si>
    <t>Dec. 02, 2013USD ($)</t>
  </si>
  <si>
    <t>Dec. 02, 2013DKK</t>
  </si>
  <si>
    <t>Nov. 20, 2013USD ($)</t>
  </si>
  <si>
    <t>Nov. 20, 2013DKK</t>
  </si>
  <si>
    <t>Nov. 11, 2013USD ($)</t>
  </si>
  <si>
    <t>Nov. 11, 2013DKK</t>
  </si>
  <si>
    <t>Aug. 15, 2013USD ($)</t>
  </si>
  <si>
    <t>Aug. 15, 2013DKK</t>
  </si>
  <si>
    <t>Apr. 14, 2013DKK</t>
  </si>
  <si>
    <t>Unsecured loan | $</t>
  </si>
  <si>
    <t>Debt Instrument, Maturity Date</t>
  </si>
  <si>
    <t>Dec. 31,
		2014</t>
  </si>
  <si>
    <t>Loans payable | $</t>
  </si>
  <si>
    <t>Common stock exchanged during period of conversion</t>
  </si>
  <si>
    <t>Sune Olsen Holding Aps [Member]</t>
  </si>
  <si>
    <t>Accrued interest in percentage</t>
  </si>
  <si>
    <t>5.00%</t>
  </si>
  <si>
    <t>Sune Olsen Holding Aps [Member] | Loan One [Member]</t>
  </si>
  <si>
    <t>Unsecured loan</t>
  </si>
  <si>
    <t>May 1,
		2014</t>
  </si>
  <si>
    <t>Extended maturity date, Description</t>
  </si>
  <si>
    <t>The Company extended maturity date of the loans with Sune Olsen Holdings from May 1, 2014 to 14 days after the completion of the contemplated stock offering of DanDrit USA or February 1, 2015.</t>
  </si>
  <si>
    <t>Repayments of loans | $</t>
  </si>
  <si>
    <t>Sune Olsen Holding Aps [Member] | Loan Two [Member]</t>
  </si>
  <si>
    <t>The Company extended the maturity date of the DKK 1,000,000 loans with Sune Olsen from May 1, 2014 to 14 days after the completion of the contemplated stock offering of DanDrit USA or February 1, 2015.</t>
  </si>
  <si>
    <t>Sune Olsen Holding Aps [Member] | Loan Four [Member]</t>
  </si>
  <si>
    <t>Loans payable, current</t>
  </si>
  <si>
    <t>Accrued interest expense</t>
  </si>
  <si>
    <t>6.00%</t>
  </si>
  <si>
    <t>Converted into common shares</t>
  </si>
  <si>
    <t>Sune Olsen Holding Aps [Member] | Loan Six [Member]</t>
  </si>
  <si>
    <t>Accrued Legal Fees</t>
  </si>
  <si>
    <t>Sune Olsen Holding Aps [Member] | Loan Seven [Member]</t>
  </si>
  <si>
    <t>Paseco ApS [Member]</t>
  </si>
  <si>
    <t>Paseco ApS [Member] | Loan [Member]</t>
  </si>
  <si>
    <t>Increased interest percentage</t>
  </si>
  <si>
    <t>7.00%</t>
  </si>
  <si>
    <t>Feb. 1,
		2015</t>
  </si>
  <si>
    <t>Loans were payable 14 days after the completion of the contemplated public offering in DanDrit USA or February 1, 2015, and accrued interest at 5% per annum.</t>
  </si>
  <si>
    <t>Paseco ApS [Member] | Loan Three [Member]</t>
  </si>
  <si>
    <t>DKTI A/S [Member]</t>
  </si>
  <si>
    <t>DKTI A/S [Member] | Loan Three [Member]</t>
  </si>
  <si>
    <t>Company borrowed loans</t>
  </si>
  <si>
    <t>Interest expense, borrowing loans</t>
  </si>
  <si>
    <t>Additional loan on borrowings</t>
  </si>
  <si>
    <t>Nlbdit Two Zero One Zero Enterprises, Llc [Member] | Loan Ten [Member]</t>
  </si>
  <si>
    <t>Interest expense, borrowing loans | $</t>
  </si>
  <si>
    <t>Convertible Bond Payable - Related Party (Details) - USD ($)</t>
  </si>
  <si>
    <t>Dec. 16, 2013</t>
  </si>
  <si>
    <t>Convertible Bond Payable Related Party (Textual)</t>
  </si>
  <si>
    <t>Convertible bonds, amount borrowed</t>
  </si>
  <si>
    <t>Convertible bonds, percentage</t>
  </si>
  <si>
    <t>Convertible bonds, maturity date</t>
  </si>
  <si>
    <t>Conversion price per share</t>
  </si>
  <si>
    <t>Convertible bonds, estimated fair value of conversion feature</t>
  </si>
  <si>
    <t>Interest expense for the accertion of discount on note</t>
  </si>
  <si>
    <t>Accrued interest</t>
  </si>
  <si>
    <t>Derivative liability</t>
  </si>
  <si>
    <t>Derivative liability, converted into shares</t>
  </si>
  <si>
    <t>Convertible bonds, conversion description</t>
  </si>
  <si>
    <t>The assumptions used to determine the initial fair value of the conversion feature of the convertible bond were expected volatility of 65%, expected life of two years to twelve months, risk free interest rates of 0.41%, and no dividend yield.</t>
  </si>
  <si>
    <t>Expected dividend yield rate</t>
  </si>
  <si>
    <t>Expected volatility rate</t>
  </si>
  <si>
    <t>65.00%</t>
  </si>
  <si>
    <t>Risk free interest rate</t>
  </si>
  <si>
    <t>0.41%</t>
  </si>
  <si>
    <t>Expected term</t>
  </si>
  <si>
    <t>2 years</t>
  </si>
  <si>
    <t>Derivative Liabilities (Details) - USD ($)</t>
  </si>
  <si>
    <t>Sep. 30, 2013</t>
  </si>
  <si>
    <t>Derivatives, Fair Value [Line Items]</t>
  </si>
  <si>
    <t>Derivative liabilities gain</t>
  </si>
  <si>
    <t>convertible Bond [Member]</t>
  </si>
  <si>
    <t>Common shares issued upon conversion of bond payable-related party and derivative liability, value</t>
  </si>
  <si>
    <t>Accrued Interest [Member]</t>
  </si>
  <si>
    <t>Derivative Liability [Member]</t>
  </si>
  <si>
    <t>Common shares issued upon conversion of bond payable-related party and derivative liability, Share</t>
  </si>
  <si>
    <t>Leases (Details)</t>
  </si>
  <si>
    <t>1 Months Ended</t>
  </si>
  <si>
    <t>Mar. 25, 2015USD ($)</t>
  </si>
  <si>
    <t>Jul. 01, 2014USD ($)</t>
  </si>
  <si>
    <t>Jul. 01, 2014DKK</t>
  </si>
  <si>
    <t>Mar. 27, 2014USD ($)</t>
  </si>
  <si>
    <t>Mar. 27, 2014DKK</t>
  </si>
  <si>
    <t>Jun. 30, 2015DKK</t>
  </si>
  <si>
    <t>Leases (Textual)</t>
  </si>
  <si>
    <t>Rental payments for Operating Leases</t>
  </si>
  <si>
    <t>Lab space [Member]</t>
  </si>
  <si>
    <t>Office space [Member]</t>
  </si>
  <si>
    <t>Operating lease agreement, Description</t>
  </si>
  <si>
    <t>The lease was terminated on May 31, 2015.</t>
  </si>
  <si>
    <t>Virtual office [Member]</t>
  </si>
  <si>
    <t>Income Taxes (Details) - USD ($)</t>
  </si>
  <si>
    <t>Excess of Tax over book depreciation Fixed assets</t>
  </si>
  <si>
    <t>Excess of Tax over book depreciation Patents</t>
  </si>
  <si>
    <t>Net Operating Loss Carryforward</t>
  </si>
  <si>
    <t>Valuation Allowance</t>
  </si>
  <si>
    <t>Total Deferred Tax Asset (Liabilities)</t>
  </si>
  <si>
    <t>Income Taxes (Details 1) - USD ($)</t>
  </si>
  <si>
    <t>Computed Tax at Expected Statutory Rate</t>
  </si>
  <si>
    <t>Non-US Income Taxed at Different Rates</t>
  </si>
  <si>
    <t>Non-Deductible expenses</t>
  </si>
  <si>
    <t>Valuation allowance</t>
  </si>
  <si>
    <t>Income Tax Expense</t>
  </si>
  <si>
    <t>Income Taxes (Details 2) - USD ($)</t>
  </si>
  <si>
    <t>Current Tax Expense</t>
  </si>
  <si>
    <t>Danish Income Tax</t>
  </si>
  <si>
    <t>Deferred Income Tax Expense (Benefit)</t>
  </si>
  <si>
    <t>Excess of Tax over Book Depreciation Fixed Assets</t>
  </si>
  <si>
    <t>Excess of Tax over Book Depreciation Patents</t>
  </si>
  <si>
    <t>Net Operating Loss Carryforwards</t>
  </si>
  <si>
    <t>Change in the Valuation allowance</t>
  </si>
  <si>
    <t>Total Deferred Tax Expense</t>
  </si>
  <si>
    <t>Income Taxes (Details Textual)</t>
  </si>
  <si>
    <t>Danish Tax [Member]</t>
  </si>
  <si>
    <t>Income Taxes (Textual)</t>
  </si>
  <si>
    <t>Net operating loss carryforwards</t>
  </si>
  <si>
    <t>United States tax [Member]</t>
  </si>
  <si>
    <t>Net operating loss carryforwards expiration period</t>
  </si>
  <si>
    <t>Jun. 30,
		2035</t>
  </si>
  <si>
    <t>Loss Per Share (Details) - USD ($)</t>
  </si>
  <si>
    <t>Weighted average number of common shares used in basic earnings per share</t>
  </si>
  <si>
    <t>Effect of dilutive securities, stock options and warrants</t>
  </si>
  <si>
    <t>Weighted average number of common shares and potential dilutive common shares outstanding used in dilutive earnings per share</t>
  </si>
  <si>
    <t>Stockholder's Equity (Details) - USD ($)</t>
  </si>
  <si>
    <t>Aug. 12, 2014</t>
  </si>
  <si>
    <t>Class of Stock [Line Items]</t>
  </si>
  <si>
    <t>Offering of common stock, shares</t>
  </si>
  <si>
    <t>Common shares issued in payment of notes payable - related party, Value</t>
  </si>
  <si>
    <t>Common shares issued in payment of note payable - related party,Value</t>
  </si>
  <si>
    <t>Initial public offering [Member]</t>
  </si>
  <si>
    <t>Offering of common stock, value</t>
  </si>
  <si>
    <t>Offering of common stock price per share</t>
  </si>
  <si>
    <t>Sale of stock common shares</t>
  </si>
  <si>
    <t>Proceeds from stock offering, net</t>
  </si>
  <si>
    <t>Private offering [Member]</t>
  </si>
  <si>
    <t>Gross proceeds from share issuance</t>
  </si>
  <si>
    <t>Convertible Debt [Member]</t>
  </si>
  <si>
    <t>Parent Company [Member]</t>
  </si>
  <si>
    <t>Exchanged shares of parent's common stock</t>
  </si>
  <si>
    <t>Common shares issued in payment of notes payable - related party , Shares</t>
  </si>
  <si>
    <t>Common shares issued in payment of note payable - related party</t>
  </si>
  <si>
    <t>Share exchange agreement number of share cancellation</t>
  </si>
  <si>
    <t>Commitments and Contingencies (Details) - USD ($)</t>
  </si>
  <si>
    <t>Commitments and Contingencies (Textual)</t>
  </si>
  <si>
    <t>Termination of agreement</t>
  </si>
  <si>
    <t>180 days</t>
  </si>
  <si>
    <t>Payments for royalties period</t>
  </si>
  <si>
    <t>20 years</t>
  </si>
  <si>
    <t>Consultancy expenses</t>
  </si>
  <si>
    <t>Disposition (Details)</t>
  </si>
  <si>
    <t>Dec. 16, 2013USD ($)</t>
  </si>
  <si>
    <t>Gain or loss from the Sale and discontinue operations</t>
  </si>
  <si>
    <t>Related Party Transactions (Details)</t>
  </si>
  <si>
    <t>Related Party Transactions (Textual)</t>
  </si>
  <si>
    <t>Related party transactions amount</t>
  </si>
  <si>
    <t>Medical consultancy expense</t>
  </si>
  <si>
    <t>Legal expense</t>
  </si>
  <si>
    <t>Forgave in legal services</t>
  </si>
  <si>
    <t>Payable to related parties</t>
  </si>
  <si>
    <t>Escrow account</t>
  </si>
  <si>
    <t>Paseco Aps [Member]</t>
  </si>
  <si>
    <t>Subsequent Event (Details) - Subsequent Event [Member]</t>
  </si>
  <si>
    <t>Jul. 10, 2015USD ($)</t>
  </si>
  <si>
    <t>Subsequent Event [Line Items]</t>
  </si>
  <si>
    <t>Stockholders [Member]</t>
  </si>
  <si>
    <t>Individual [Member]</t>
  </si>
</sst>
</file>

<file path=xl/styles.xml><?xml version="1.0" encoding="utf-8"?>
<styleSheet xmlns="http://schemas.openxmlformats.org/spreadsheetml/2006/main">
  <numFmts count="6">
    <numFmt formatCode="_(&quot;$ &quot;#,##0_);_(&quot;$ &quot;(#,##0)" numFmtId="165"/>
    <numFmt formatCode="_(&quot;Cash &quot;#,##0_);_(&quot;Cash &quot;(#,##0)" numFmtId="166"/>
    <numFmt formatCode="_(&quot;$ &quot;#,##0.0000_);_(&quot;$ &quot;(#,##0.0000)" numFmtId="167"/>
    <numFmt formatCode="_(&quot;$ &quot;#,##0.00_);_(&quot;$ &quot;(#,##0.00)" numFmtId="168"/>
    <numFmt formatCode="#,##0.000000_);(#,##0.000000)" numFmtId="169"/>
    <numFmt formatCode="_(&quot;DKK &quot;#,##0_);_(&quot;DKK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27728</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4">
        <v>18</v>
      </c>
    </row>
    <row r="12" spans="1:3">
      <c r="A12" t="s" s="4">
        <v>19</v>
      </c>
      <c r="B12" t="s" s="4">
        <v>20</v>
      </c>
    </row>
    <row r="13" spans="1:3">
      <c r="A13" t="s" s="4">
        <v>21</v>
      </c>
      <c r="B13" t="s" s="4">
        <v>20</v>
      </c>
    </row>
    <row r="14" spans="1:3">
      <c r="A14" t="s" s="4">
        <v>22</v>
      </c>
      <c r="B14" t="s" s="4">
        <v>23</v>
      </c>
    </row>
    <row r="15" spans="1:3">
      <c r="A15" t="s" s="4">
        <v>24</v>
      </c>
      <c r="B15" t="s" s="4">
        <v>25</v>
      </c>
    </row>
    <row r="16" spans="1:3">
      <c r="A16" t="s" s="4">
        <v>26</v>
      </c>
      <c r="B16" t="n" s="6">
        <v>52098119</v>
      </c>
    </row>
    <row r="17" spans="1:3">
      <c r="A17" t="s" s="4">
        <v>27</v>
      </c>
      <c r="C17" t="n" s="5">
        <v>9533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4</v>
      </c>
      <c r="B1" t="s" s="2">
        <v>1</v>
      </c>
    </row>
    <row r="2" spans="1:2">
      <c r="B2" t="s" s="2">
        <v>2</v>
      </c>
    </row>
    <row r="3" spans="1:2">
      <c r="A3" t="s" s="3">
        <v>195</v>
      </c>
    </row>
    <row r="4" spans="1:2">
      <c r="A4" t="s" s="4">
        <v>196</v>
      </c>
      <c r="B4" t="s"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98</v>
      </c>
      <c r="B1" t="s" s="2">
        <v>1</v>
      </c>
    </row>
    <row r="2" spans="1:2">
      <c r="B2" t="s" s="2">
        <v>2</v>
      </c>
    </row>
    <row r="3" spans="1:2">
      <c r="A3" t="s" s="3">
        <v>199</v>
      </c>
    </row>
    <row r="4" spans="1:2">
      <c r="A4" t="s" s="4">
        <v>200</v>
      </c>
      <c r="B4" t="s"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2</v>
      </c>
      <c r="B1" t="s" s="2">
        <v>1</v>
      </c>
    </row>
    <row r="2" spans="1:2">
      <c r="B2" t="s" s="2">
        <v>2</v>
      </c>
    </row>
    <row r="3" spans="1:2">
      <c r="A3" t="s" s="3">
        <v>203</v>
      </c>
    </row>
    <row r="4" spans="1:2">
      <c r="A4" t="s" s="4">
        <v>204</v>
      </c>
      <c r="B4" t="s" s="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6</v>
      </c>
      <c r="B1" t="s" s="2">
        <v>1</v>
      </c>
    </row>
    <row r="2" spans="1:2">
      <c r="B2" t="s" s="2">
        <v>2</v>
      </c>
    </row>
    <row r="3" spans="1:2">
      <c r="A3" t="s" s="3">
        <v>203</v>
      </c>
    </row>
    <row r="4" spans="1:2">
      <c r="A4" t="s" s="4">
        <v>207</v>
      </c>
      <c r="B4" t="s"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9</v>
      </c>
      <c r="B1" t="s" s="2">
        <v>1</v>
      </c>
    </row>
    <row r="2" spans="1:2">
      <c r="B2" t="s" s="2">
        <v>2</v>
      </c>
    </row>
    <row r="3" spans="1:2">
      <c r="A3" t="s" s="3">
        <v>210</v>
      </c>
    </row>
    <row r="4" spans="1:2">
      <c r="A4" t="s" s="4">
        <v>211</v>
      </c>
      <c r="B4" t="s"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13</v>
      </c>
      <c r="B1" t="s" s="2">
        <v>1</v>
      </c>
    </row>
    <row r="2" spans="1:2">
      <c r="B2" t="s" s="2">
        <v>2</v>
      </c>
    </row>
    <row r="3" spans="1:2">
      <c r="A3" t="s" s="3">
        <v>214</v>
      </c>
    </row>
    <row r="4" spans="1:2">
      <c r="A4" t="s" s="4">
        <v>215</v>
      </c>
      <c r="B4" t="s"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87</v>
      </c>
      <c r="B1" t="s" s="2">
        <v>1</v>
      </c>
    </row>
    <row r="2" spans="1:2">
      <c r="B2" t="s" s="2">
        <v>2</v>
      </c>
    </row>
    <row r="3" spans="1:2">
      <c r="A3" t="s" s="3">
        <v>217</v>
      </c>
    </row>
    <row r="4" spans="1:2">
      <c r="A4" t="s" s="4">
        <v>218</v>
      </c>
      <c r="B4" t="s"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20</v>
      </c>
      <c r="B1" t="s" s="2">
        <v>1</v>
      </c>
    </row>
    <row r="2" spans="1:2">
      <c r="B2" t="s" s="2">
        <v>2</v>
      </c>
    </row>
    <row r="3" spans="1:2">
      <c r="A3" t="s" s="3">
        <v>221</v>
      </c>
    </row>
    <row r="4" spans="1:2">
      <c r="A4" t="s" s="4">
        <v>222</v>
      </c>
      <c r="B4" t="s"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24</v>
      </c>
      <c r="B1" t="s" s="2">
        <v>1</v>
      </c>
    </row>
    <row r="2" spans="1:2">
      <c r="B2" t="s" s="2">
        <v>2</v>
      </c>
    </row>
    <row r="3" spans="1:2">
      <c r="A3" t="s" s="3">
        <v>225</v>
      </c>
    </row>
    <row r="4" spans="1:2">
      <c r="A4" t="s" s="4">
        <v>226</v>
      </c>
      <c r="B4" t="s"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28</v>
      </c>
      <c r="B1" t="s" s="2">
        <v>1</v>
      </c>
    </row>
    <row r="2" spans="1:2">
      <c r="B2" t="s" s="2">
        <v>2</v>
      </c>
    </row>
    <row r="3" spans="1:2">
      <c r="A3" t="s" s="3">
        <v>229</v>
      </c>
    </row>
    <row r="4" spans="1:2">
      <c r="A4" t="s" s="4">
        <v>230</v>
      </c>
      <c r="B4" t="s"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8</v>
      </c>
      <c r="B1" t="s" s="2">
        <v>2</v>
      </c>
      <c r="C1" t="s" s="2">
        <v>29</v>
      </c>
      <c r="D1" t="s" s="2">
        <v>30</v>
      </c>
    </row>
    <row r="2" spans="1:4">
      <c r="A2" t="s" s="3">
        <v>31</v>
      </c>
    </row>
    <row r="3" spans="1:4">
      <c r="A3" t="n" s="7">
        <v>-1</v>
      </c>
      <c r="B3" t="n" s="6">
        <v>421145</v>
      </c>
      <c r="C3" t="n" s="6">
        <v>3008831</v>
      </c>
      <c r="D3" t="n" s="6">
        <v>18794</v>
      </c>
    </row>
    <row r="4" spans="1:4">
      <c r="A4" t="s" s="4">
        <v>32</v>
      </c>
      <c r="B4" t="n" s="5">
        <v>1052989</v>
      </c>
      <c r="C4" t="n" s="5">
        <v>2029502</v>
      </c>
      <c r="D4" t="n" s="5">
        <v>77468</v>
      </c>
    </row>
    <row r="5" spans="1:4">
      <c r="A5" t="s" s="4">
        <v>33</v>
      </c>
      <c r="B5" t="n" s="6">
        <v>432125</v>
      </c>
      <c r="C5" t="n" s="6">
        <v>8016</v>
      </c>
      <c r="D5" t="n" s="5">
        <v>25456</v>
      </c>
    </row>
    <row r="6" spans="1:4">
      <c r="A6" t="s" s="4">
        <v>34</v>
      </c>
      <c r="B6" t="s" s="4">
        <v>35</v>
      </c>
      <c r="C6" t="s" s="4">
        <v>35</v>
      </c>
      <c r="D6" t="n" s="5">
        <v>19774</v>
      </c>
    </row>
    <row r="7" spans="1:4">
      <c r="A7" t="s" s="4">
        <v>36</v>
      </c>
      <c r="B7" t="n" s="6">
        <v>1906259</v>
      </c>
      <c r="C7" t="n" s="6">
        <v>5046349</v>
      </c>
      <c r="D7" t="n" s="6">
        <v>141492</v>
      </c>
    </row>
    <row r="8" spans="1:4">
      <c r="A8" t="s" s="4">
        <v>37</v>
      </c>
      <c r="B8" t="s" s="4">
        <v>35</v>
      </c>
      <c r="C8" t="s" s="4">
        <v>35</v>
      </c>
      <c r="D8" t="s" s="4">
        <v>35</v>
      </c>
    </row>
    <row r="9" spans="1:4">
      <c r="A9" t="s" s="3">
        <v>38</v>
      </c>
    </row>
    <row r="10" spans="1:4">
      <c r="A10" t="s" s="4">
        <v>39</v>
      </c>
      <c r="B10" t="n" s="6">
        <v>164046</v>
      </c>
      <c r="C10" t="n" s="6">
        <v>186414</v>
      </c>
      <c r="D10" t="n" s="6">
        <v>231615</v>
      </c>
    </row>
    <row r="11" spans="1:4">
      <c r="A11" t="s" s="4">
        <v>40</v>
      </c>
      <c r="B11" t="s" s="4">
        <v>35</v>
      </c>
      <c r="C11" t="s" s="4">
        <v>35</v>
      </c>
      <c r="D11" t="n" s="5">
        <v>67000</v>
      </c>
    </row>
    <row r="12" spans="1:4">
      <c r="A12" t="s" s="4">
        <v>41</v>
      </c>
      <c r="B12" t="n" s="6">
        <v>2572</v>
      </c>
      <c r="C12" t="n" s="6">
        <v>7146</v>
      </c>
      <c r="D12" t="n" s="5">
        <v>10360</v>
      </c>
    </row>
    <row r="13" spans="1:4">
      <c r="A13" t="s" s="4">
        <v>42</v>
      </c>
      <c r="B13" t="n" s="5">
        <v>166618</v>
      </c>
      <c r="C13" t="n" s="5">
        <v>193560</v>
      </c>
      <c r="D13" t="n" s="5">
        <v>308975</v>
      </c>
    </row>
    <row r="14" spans="1:4">
      <c r="A14" t="s" s="4">
        <v>43</v>
      </c>
      <c r="B14" t="n" s="5">
        <v>2072877</v>
      </c>
      <c r="C14" t="n" s="5">
        <v>5239909</v>
      </c>
      <c r="D14" t="n" s="5">
        <v>450467</v>
      </c>
    </row>
    <row r="15" spans="1:4">
      <c r="A15" t="s" s="3">
        <v>44</v>
      </c>
    </row>
    <row r="16" spans="1:4">
      <c r="A16" t="s" s="4">
        <v>45</v>
      </c>
      <c r="B16" t="n" s="5">
        <v>100614</v>
      </c>
      <c r="C16" t="n" s="5">
        <v>99951</v>
      </c>
      <c r="D16" t="n" s="5">
        <v>728001</v>
      </c>
    </row>
    <row r="17" spans="1:4">
      <c r="A17" t="s" s="4">
        <v>46</v>
      </c>
      <c r="B17" t="n" s="5">
        <v>512783</v>
      </c>
      <c r="C17" t="n" s="5">
        <v>711449</v>
      </c>
      <c r="D17" t="n" s="6">
        <v>548501</v>
      </c>
    </row>
    <row r="18" spans="1:4">
      <c r="A18" t="s" s="4">
        <v>47</v>
      </c>
      <c r="B18" t="n" s="5">
        <v>366035</v>
      </c>
      <c r="C18" t="n" s="5">
        <v>212438</v>
      </c>
      <c r="D18" t="s" s="4">
        <v>35</v>
      </c>
    </row>
    <row r="19" spans="1:4">
      <c r="A19" t="s" s="4">
        <v>48</v>
      </c>
      <c r="B19" t="n" s="5">
        <v>16305</v>
      </c>
      <c r="C19" t="n" s="5">
        <v>733826</v>
      </c>
      <c r="D19" t="n" s="6">
        <v>858135</v>
      </c>
    </row>
    <row r="20" spans="1:4">
      <c r="A20" t="s" s="4">
        <v>49</v>
      </c>
      <c r="B20" t="n" s="6">
        <v>995737</v>
      </c>
      <c r="C20" t="n" s="6">
        <v>1757664</v>
      </c>
      <c r="D20" t="n" s="6">
        <v>2134637</v>
      </c>
    </row>
    <row r="21" spans="1:4">
      <c r="A21" t="s" s="3">
        <v>50</v>
      </c>
    </row>
    <row r="22" spans="1:4">
      <c r="A22" t="s" s="4">
        <v>51</v>
      </c>
      <c r="B22" t="s" s="4">
        <v>35</v>
      </c>
      <c r="C22" t="s" s="4">
        <v>35</v>
      </c>
      <c r="D22" t="s" s="4">
        <v>35</v>
      </c>
    </row>
    <row r="23" spans="1:4">
      <c r="A23" t="s" s="4">
        <v>52</v>
      </c>
      <c r="B23" t="s" s="4">
        <v>35</v>
      </c>
      <c r="C23" t="s" s="4">
        <v>35</v>
      </c>
      <c r="D23" t="s" s="4">
        <v>35</v>
      </c>
    </row>
    <row r="24" spans="1:4">
      <c r="A24" t="s" s="4">
        <v>53</v>
      </c>
      <c r="B24" t="s" s="4">
        <v>35</v>
      </c>
      <c r="C24" t="s" s="4">
        <v>35</v>
      </c>
      <c r="D24" t="s" s="4">
        <v>35</v>
      </c>
    </row>
    <row r="25" spans="1:4">
      <c r="A25" t="s" s="4">
        <v>54</v>
      </c>
      <c r="B25" t="n" s="6">
        <v>995737</v>
      </c>
      <c r="C25" t="n" s="6">
        <v>1757664</v>
      </c>
      <c r="D25" t="n" s="6">
        <v>2134637</v>
      </c>
    </row>
    <row r="26" spans="1:4">
      <c r="A26" t="s" s="3">
        <v>55</v>
      </c>
    </row>
    <row r="27" spans="1:4">
      <c r="A27" t="s" s="4">
        <v>56</v>
      </c>
      <c r="B27" t="n" s="5">
        <v>953</v>
      </c>
      <c r="C27" t="n" s="5">
        <v>953</v>
      </c>
      <c r="D27" t="n" s="5">
        <v>600</v>
      </c>
    </row>
    <row r="28" spans="1:4">
      <c r="A28" t="s" s="4">
        <v>57</v>
      </c>
      <c r="B28" t="n" s="5">
        <v>25098050</v>
      </c>
      <c r="C28" t="n" s="5">
        <v>25098050</v>
      </c>
      <c r="D28" t="n" s="5">
        <v>17867546</v>
      </c>
    </row>
    <row r="29" spans="1:4">
      <c r="A29" t="s" s="4">
        <v>58</v>
      </c>
      <c r="B29" t="n" s="5">
        <v>543592</v>
      </c>
      <c r="C29" t="n" s="5">
        <v>275249</v>
      </c>
      <c r="D29" t="n" s="5">
        <v>-31190</v>
      </c>
    </row>
    <row r="30" spans="1:4">
      <c r="A30" t="s" s="4">
        <v>59</v>
      </c>
      <c r="B30" t="n" s="5">
        <v>-24565455</v>
      </c>
      <c r="C30" t="n" s="5">
        <v>-21892007</v>
      </c>
      <c r="D30" t="n" s="5">
        <v>-19521126</v>
      </c>
    </row>
    <row r="31" spans="1:4">
      <c r="A31" t="s" s="4">
        <v>60</v>
      </c>
      <c r="B31" t="n" s="5">
        <v>1077140</v>
      </c>
      <c r="C31" t="n" s="5">
        <v>3482245</v>
      </c>
      <c r="D31" t="n" s="5">
        <v>-1684170</v>
      </c>
    </row>
    <row r="32" spans="1:4">
      <c r="A32" t="s" s="4">
        <v>61</v>
      </c>
      <c r="B32" t="n" s="6">
        <v>2072877</v>
      </c>
      <c r="C32" t="n" s="6">
        <v>5239909</v>
      </c>
      <c r="D32" t="n" s="6">
        <v>4504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32</v>
      </c>
      <c r="B1" t="s" s="2">
        <v>1</v>
      </c>
    </row>
    <row r="2" spans="1:2">
      <c r="B2" t="s" s="2">
        <v>2</v>
      </c>
    </row>
    <row r="3" spans="1:2">
      <c r="A3" t="s" s="3">
        <v>233</v>
      </c>
    </row>
    <row r="4" spans="1:2">
      <c r="A4" t="s" s="4">
        <v>234</v>
      </c>
      <c r="B4" t="s"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36</v>
      </c>
      <c r="B1" t="s" s="2">
        <v>1</v>
      </c>
    </row>
    <row r="2" spans="1:2">
      <c r="B2" t="s" s="2">
        <v>2</v>
      </c>
    </row>
    <row r="3" spans="1:2">
      <c r="A3" t="s" s="3">
        <v>237</v>
      </c>
    </row>
    <row r="4" spans="1:2">
      <c r="A4" t="s" s="4">
        <v>238</v>
      </c>
      <c r="B4" t="s"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40</v>
      </c>
      <c r="B1" t="s" s="2">
        <v>1</v>
      </c>
    </row>
    <row r="2" spans="1:2">
      <c r="B2" t="s" s="2">
        <v>2</v>
      </c>
    </row>
    <row r="3" spans="1:2">
      <c r="A3" t="s" s="3">
        <v>241</v>
      </c>
    </row>
    <row r="4" spans="1:2">
      <c r="A4" t="s" s="4">
        <v>242</v>
      </c>
      <c r="B4" t="s"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t="s" s="1">
        <v>244</v>
      </c>
      <c r="B1" t="s" s="2">
        <v>1</v>
      </c>
    </row>
    <row r="2" spans="1:2">
      <c r="B2" t="s" s="2">
        <v>2</v>
      </c>
    </row>
    <row r="3" spans="1:2">
      <c r="A3" t="s" s="3">
        <v>191</v>
      </c>
    </row>
    <row r="4" spans="1:2">
      <c r="A4" t="s" s="4">
        <v>245</v>
      </c>
      <c r="B4" t="s" s="4">
        <v>246</v>
      </c>
    </row>
    <row r="5" spans="1:2">
      <c r="A5" t="s" s="4">
        <v>247</v>
      </c>
      <c r="B5" t="s" s="4">
        <v>247</v>
      </c>
    </row>
    <row r="6" spans="1:2">
      <c r="A6" t="s" s="4">
        <v>248</v>
      </c>
      <c r="B6" t="s" s="4">
        <v>248</v>
      </c>
    </row>
    <row r="7" spans="1:2">
      <c r="A7" t="s" s="4">
        <v>249</v>
      </c>
      <c r="B7" t="s" s="4">
        <v>250</v>
      </c>
    </row>
    <row r="8" spans="1:2">
      <c r="A8" t="s" s="4">
        <v>251</v>
      </c>
      <c r="B8" t="s" s="4">
        <v>251</v>
      </c>
    </row>
    <row r="9" spans="1:2">
      <c r="A9" t="s" s="4">
        <v>252</v>
      </c>
      <c r="B9" t="s" s="4">
        <v>252</v>
      </c>
    </row>
    <row r="10" spans="1:2">
      <c r="A10" t="s" s="4">
        <v>194</v>
      </c>
      <c r="B10" t="s" s="4">
        <v>194</v>
      </c>
    </row>
    <row r="11" spans="1:2">
      <c r="A11" t="s" s="4">
        <v>253</v>
      </c>
      <c r="B11" t="s" s="4">
        <v>253</v>
      </c>
    </row>
    <row r="12" spans="1:2">
      <c r="A12" t="s" s="4">
        <v>254</v>
      </c>
      <c r="B12" t="s" s="4">
        <v>255</v>
      </c>
    </row>
    <row r="13" spans="1:2">
      <c r="A13" t="s" s="4">
        <v>256</v>
      </c>
      <c r="B13" t="s" s="4">
        <v>257</v>
      </c>
    </row>
    <row r="14" spans="1:2">
      <c r="A14" t="s" s="4">
        <v>258</v>
      </c>
      <c r="B14" t="s" s="4">
        <v>259</v>
      </c>
    </row>
    <row r="15" spans="1:2">
      <c r="A15" t="s" s="4">
        <v>260</v>
      </c>
      <c r="B15" t="s" s="4">
        <v>261</v>
      </c>
    </row>
    <row r="16" spans="1:2">
      <c r="A16" t="s" s="4">
        <v>187</v>
      </c>
      <c r="B16" t="s" s="4">
        <v>187</v>
      </c>
    </row>
    <row r="17" spans="1:2">
      <c r="A17" t="s" s="4">
        <v>220</v>
      </c>
      <c r="B17" t="s" s="4">
        <v>220</v>
      </c>
    </row>
    <row r="18" spans="1:2">
      <c r="A18" t="s" s="4">
        <v>262</v>
      </c>
      <c r="B18" t="s" s="4">
        <v>263</v>
      </c>
    </row>
    <row r="19" spans="1:2">
      <c r="A19" t="s" s="4">
        <v>264</v>
      </c>
      <c r="B19" t="s" s="4">
        <v>265</v>
      </c>
    </row>
    <row r="20" spans="1:2">
      <c r="A20" t="s" s="4">
        <v>266</v>
      </c>
      <c r="B20" t="s" s="4">
        <v>266</v>
      </c>
    </row>
    <row r="21" spans="1:2">
      <c r="A21" t="s" s="4">
        <v>267</v>
      </c>
      <c r="B21" t="s" s="4">
        <v>268</v>
      </c>
    </row>
    <row r="22" spans="1:2">
      <c r="A22" t="s" s="4">
        <v>269</v>
      </c>
      <c r="B22" t="s" s="4">
        <v>270</v>
      </c>
    </row>
    <row r="23" spans="1:2">
      <c r="A23" t="s" s="4">
        <v>271</v>
      </c>
      <c r="B23" t="s" s="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73</v>
      </c>
      <c r="B1" t="s" s="2">
        <v>1</v>
      </c>
    </row>
    <row r="2" spans="1:2">
      <c r="B2" t="s" s="2">
        <v>2</v>
      </c>
    </row>
    <row r="3" spans="1:2">
      <c r="A3" t="s" s="3">
        <v>195</v>
      </c>
    </row>
    <row r="4" spans="1:2">
      <c r="A4" t="s" s="4">
        <v>274</v>
      </c>
      <c r="B4" t="s" s="4">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76</v>
      </c>
      <c r="B1" t="s" s="2">
        <v>1</v>
      </c>
    </row>
    <row r="2" spans="1:2">
      <c r="B2" t="s" s="2">
        <v>2</v>
      </c>
    </row>
    <row r="3" spans="1:2">
      <c r="A3" t="s" s="3">
        <v>199</v>
      </c>
    </row>
    <row r="4" spans="1:2">
      <c r="A4" t="s" s="4">
        <v>277</v>
      </c>
      <c r="B4" t="s" s="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79</v>
      </c>
      <c r="B1" t="s" s="2">
        <v>1</v>
      </c>
    </row>
    <row r="2" spans="1:2">
      <c r="B2" t="s" s="2">
        <v>2</v>
      </c>
    </row>
    <row r="3" spans="1:2">
      <c r="A3" t="s" s="3">
        <v>203</v>
      </c>
    </row>
    <row r="4" spans="1:2">
      <c r="A4" t="s" s="4">
        <v>280</v>
      </c>
      <c r="B4" t="s" s="4">
        <v>281</v>
      </c>
    </row>
    <row r="5" spans="1:2">
      <c r="A5" t="s" s="4">
        <v>282</v>
      </c>
      <c r="B5" t="s" s="4">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t="s" s="1">
        <v>284</v>
      </c>
      <c r="B1" t="s" s="2">
        <v>1</v>
      </c>
    </row>
    <row r="2" spans="1:2">
      <c r="B2" t="s" s="2">
        <v>2</v>
      </c>
    </row>
    <row r="3" spans="1:2">
      <c r="A3" t="s" s="3">
        <v>217</v>
      </c>
    </row>
    <row r="4" spans="1:2">
      <c r="A4" t="s" s="4">
        <v>285</v>
      </c>
      <c r="B4" t="s" s="4">
        <v>286</v>
      </c>
    </row>
    <row r="5" spans="1:2">
      <c r="A5" t="s" s="4">
        <v>287</v>
      </c>
      <c r="B5" t="s" s="4">
        <v>288</v>
      </c>
    </row>
    <row r="6" spans="1:2">
      <c r="A6" t="s" s="4">
        <v>289</v>
      </c>
      <c r="B6" t="s" s="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91</v>
      </c>
      <c r="B1" t="s" s="2">
        <v>1</v>
      </c>
    </row>
    <row r="2" spans="1:2">
      <c r="B2" t="s" s="2">
        <v>2</v>
      </c>
    </row>
    <row r="3" spans="1:2">
      <c r="A3" t="s" s="3">
        <v>221</v>
      </c>
    </row>
    <row r="4" spans="1:2">
      <c r="A4" t="s" s="4">
        <v>292</v>
      </c>
      <c r="B4" t="s" s="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t="s" s="1">
        <v>294</v>
      </c>
      <c r="B1" t="s" s="2">
        <v>295</v>
      </c>
      <c r="C1" t="s" s="2">
        <v>296</v>
      </c>
      <c r="D1" t="s" s="2">
        <v>2</v>
      </c>
      <c r="E1" t="s" s="2">
        <v>70</v>
      </c>
      <c r="F1" t="s" s="2">
        <v>29</v>
      </c>
      <c r="G1" t="s" s="2">
        <v>30</v>
      </c>
      <c r="H1" t="s" s="2">
        <v>297</v>
      </c>
    </row>
    <row r="2" spans="1:8">
      <c r="A2" t="s" s="3">
        <v>298</v>
      </c>
    </row>
    <row r="3" spans="1:8">
      <c r="A3" t="s" s="4">
        <v>299</v>
      </c>
      <c r="D3" t="s" s="4">
        <v>300</v>
      </c>
    </row>
    <row r="4" spans="1:8">
      <c r="A4" t="s" s="4">
        <v>64</v>
      </c>
      <c r="D4" t="n" s="8">
        <v>0.0001</v>
      </c>
      <c r="F4" t="n" s="8">
        <v>0.0001</v>
      </c>
      <c r="G4" t="n" s="8">
        <v>0.0001</v>
      </c>
    </row>
    <row r="5" spans="1:8">
      <c r="A5" t="s" s="4">
        <v>301</v>
      </c>
      <c r="D5" t="n" s="5">
        <v>185053</v>
      </c>
    </row>
    <row r="6" spans="1:8">
      <c r="A6" t="s" s="4">
        <v>302</v>
      </c>
      <c r="D6" t="n" s="6">
        <v>0</v>
      </c>
      <c r="F6" t="n" s="6">
        <v>2508759</v>
      </c>
      <c r="G6" t="n" s="6">
        <v>0</v>
      </c>
    </row>
    <row r="7" spans="1:8">
      <c r="A7" t="s" s="4">
        <v>303</v>
      </c>
      <c r="D7" t="n" s="6">
        <v>1052989</v>
      </c>
      <c r="F7" t="n" s="6">
        <v>2029502</v>
      </c>
      <c r="G7" t="n" s="6">
        <v>77468</v>
      </c>
    </row>
    <row r="8" spans="1:8">
      <c r="A8" t="s" s="4">
        <v>304</v>
      </c>
      <c r="D8" t="s" s="4">
        <v>305</v>
      </c>
    </row>
    <row r="9" spans="1:8">
      <c r="A9" t="s" s="4">
        <v>306</v>
      </c>
      <c r="D9" t="s" s="4">
        <v>305</v>
      </c>
    </row>
    <row r="10" spans="1:8">
      <c r="A10" t="s" s="4">
        <v>307</v>
      </c>
      <c r="D10" t="n" s="6">
        <v>1625488</v>
      </c>
      <c r="E10" t="s" s="4">
        <v>35</v>
      </c>
      <c r="F10" t="s" s="4">
        <v>35</v>
      </c>
      <c r="G10" t="s" s="4">
        <v>35</v>
      </c>
    </row>
    <row r="11" spans="1:8">
      <c r="A11" t="s" s="4">
        <v>143</v>
      </c>
      <c r="F11" t="n" s="5">
        <v>6000000</v>
      </c>
    </row>
    <row r="12" spans="1:8">
      <c r="A12" t="s" s="4">
        <v>308</v>
      </c>
    </row>
    <row r="13" spans="1:8">
      <c r="A13" t="s" s="3">
        <v>298</v>
      </c>
    </row>
    <row r="14" spans="1:8">
      <c r="A14" t="s" s="4">
        <v>309</v>
      </c>
      <c r="B14" t="s" s="4">
        <v>310</v>
      </c>
    </row>
    <row r="15" spans="1:8">
      <c r="A15" t="s" s="4">
        <v>311</v>
      </c>
    </row>
    <row r="16" spans="1:8">
      <c r="A16" t="s" s="3">
        <v>298</v>
      </c>
    </row>
    <row r="17" spans="1:8">
      <c r="A17" t="s" s="4">
        <v>312</v>
      </c>
      <c r="B17" t="n" s="6">
        <v>1000000</v>
      </c>
    </row>
    <row r="18" spans="1:8">
      <c r="A18" t="s" s="4">
        <v>313</v>
      </c>
    </row>
    <row r="19" spans="1:8">
      <c r="A19" t="s" s="3">
        <v>298</v>
      </c>
    </row>
    <row r="20" spans="1:8">
      <c r="A20" t="s" s="4">
        <v>312</v>
      </c>
      <c r="B20" t="n" s="6">
        <v>1000000</v>
      </c>
    </row>
    <row r="21" spans="1:8">
      <c r="A21" t="s" s="4">
        <v>314</v>
      </c>
    </row>
    <row r="22" spans="1:8">
      <c r="A22" t="s" s="3">
        <v>298</v>
      </c>
    </row>
    <row r="23" spans="1:8">
      <c r="A23" t="s" s="4">
        <v>64</v>
      </c>
      <c r="C23" t="n" s="8">
        <v>0.0001</v>
      </c>
    </row>
    <row r="24" spans="1:8">
      <c r="A24" t="s" s="4">
        <v>301</v>
      </c>
      <c r="C24" t="n" s="5">
        <v>185053</v>
      </c>
    </row>
    <row r="25" spans="1:8">
      <c r="A25" t="s" s="4">
        <v>315</v>
      </c>
      <c r="D25" t="n" s="5">
        <v>9533290</v>
      </c>
      <c r="F25" t="n" s="5">
        <v>9533290</v>
      </c>
      <c r="G25" t="n" s="5">
        <v>6000000</v>
      </c>
      <c r="H25" t="n" s="5">
        <v>5318151</v>
      </c>
    </row>
    <row r="26" spans="1:8">
      <c r="A26" t="s" s="4">
        <v>316</v>
      </c>
      <c r="C26" t="n" s="5">
        <v>5000000</v>
      </c>
    </row>
    <row r="27" spans="1:8">
      <c r="A27" t="s" s="4">
        <v>317</v>
      </c>
      <c r="C27" t="s" s="4">
        <v>318</v>
      </c>
    </row>
    <row r="28" spans="1:8">
      <c r="A28" t="s" s="4">
        <v>319</v>
      </c>
      <c r="C28" t="n" s="11">
        <v>1.498842</v>
      </c>
    </row>
    <row r="29" spans="1:8">
      <c r="A29" t="s" s="4">
        <v>143</v>
      </c>
      <c r="C29" t="n" s="5">
        <v>6000000</v>
      </c>
    </row>
    <row r="30" spans="1:8">
      <c r="A30" t="s" s="4">
        <v>320</v>
      </c>
      <c r="C30" t="n" s="5">
        <v>4400000</v>
      </c>
    </row>
    <row r="31" spans="1:8">
      <c r="A31" t="s" s="4">
        <v>321</v>
      </c>
      <c r="C31" t="n" s="5">
        <v>1440000</v>
      </c>
    </row>
    <row r="32" spans="1:8">
      <c r="A32" t="s" s="4">
        <v>322</v>
      </c>
    </row>
    <row r="33" spans="1:8">
      <c r="A33" t="s" s="3">
        <v>298</v>
      </c>
    </row>
    <row r="34" spans="1:8">
      <c r="A34" t="s" s="4">
        <v>315</v>
      </c>
      <c r="C34" t="n" s="5">
        <v>804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r="A1" t="s" s="1">
        <v>62</v>
      </c>
      <c r="B1" t="s" s="2">
        <v>2</v>
      </c>
      <c r="C1" t="s" s="2">
        <v>29</v>
      </c>
      <c r="D1" t="s" s="2">
        <v>30</v>
      </c>
    </row>
    <row r="2" spans="1:4">
      <c r="A2" t="s" s="3">
        <v>63</v>
      </c>
    </row>
    <row r="3" spans="1:4">
      <c r="A3" t="s" s="4">
        <v>64</v>
      </c>
      <c r="B3" t="n" s="8">
        <v>0.0001</v>
      </c>
      <c r="C3" t="n" s="8">
        <v>0.0001</v>
      </c>
      <c r="D3" t="n" s="8">
        <v>0.0001</v>
      </c>
    </row>
    <row r="4" spans="1:4">
      <c r="A4" t="s" s="4">
        <v>65</v>
      </c>
      <c r="B4" t="n" s="5">
        <v>100000000</v>
      </c>
      <c r="C4" t="n" s="5">
        <v>100000000</v>
      </c>
      <c r="D4" t="n" s="5">
        <v>100000000</v>
      </c>
    </row>
    <row r="5" spans="1:4">
      <c r="A5" t="s" s="4">
        <v>66</v>
      </c>
      <c r="B5" t="n" s="5">
        <v>9533290</v>
      </c>
      <c r="C5" t="n" s="5">
        <v>9533290</v>
      </c>
      <c r="D5" t="n" s="5">
        <v>6000000</v>
      </c>
    </row>
    <row r="6" spans="1:4">
      <c r="A6" t="s" s="4">
        <v>67</v>
      </c>
      <c r="B6" t="n" s="5">
        <v>9533290</v>
      </c>
      <c r="C6" t="n" s="5">
        <v>9533290</v>
      </c>
      <c r="D6" t="n" s="5">
        <v>6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r="A1" t="s" s="1">
        <v>323</v>
      </c>
      <c r="B1" t="s" s="2">
        <v>1</v>
      </c>
    </row>
    <row r="2" spans="1:4">
      <c r="B2" t="s" s="2">
        <v>2</v>
      </c>
      <c r="C2" t="s" s="2">
        <v>29</v>
      </c>
      <c r="D2" t="s" s="2">
        <v>30</v>
      </c>
    </row>
    <row r="3" spans="1:4">
      <c r="A3" t="s" s="3">
        <v>324</v>
      </c>
    </row>
    <row r="4" spans="1:4">
      <c r="A4" t="s" s="4">
        <v>325</v>
      </c>
      <c r="B4" t="n" s="6">
        <v>221214</v>
      </c>
      <c r="C4" t="n" s="6">
        <v>239698</v>
      </c>
      <c r="D4" t="n" s="6">
        <v>260636</v>
      </c>
    </row>
    <row r="5" spans="1:4">
      <c r="A5" t="s" s="4">
        <v>326</v>
      </c>
      <c r="B5" t="n" s="6">
        <v>-221214</v>
      </c>
      <c r="C5" t="n" s="6">
        <v>-239698</v>
      </c>
      <c r="D5" t="n" s="6">
        <v>-260636</v>
      </c>
    </row>
    <row r="6" spans="1:4">
      <c r="A6" t="s" s="4">
        <v>327</v>
      </c>
      <c r="B6" t="s" s="4">
        <v>35</v>
      </c>
      <c r="C6" t="s" s="4">
        <v>35</v>
      </c>
      <c r="D6" t="s" s="4">
        <v>35</v>
      </c>
    </row>
    <row r="7" spans="1:4">
      <c r="A7" t="s" s="4">
        <v>328</v>
      </c>
    </row>
    <row r="8" spans="1:4">
      <c r="A8" t="s" s="3">
        <v>324</v>
      </c>
    </row>
    <row r="9" spans="1:4">
      <c r="A9" t="s" s="4">
        <v>325</v>
      </c>
      <c r="B9" t="n" s="6">
        <v>164778</v>
      </c>
      <c r="C9" t="n" s="6">
        <v>178547</v>
      </c>
      <c r="D9" t="n" s="6">
        <v>194143</v>
      </c>
    </row>
    <row r="10" spans="1:4">
      <c r="A10" t="s" s="4">
        <v>329</v>
      </c>
    </row>
    <row r="11" spans="1:4">
      <c r="A11" t="s" s="3">
        <v>324</v>
      </c>
    </row>
    <row r="12" spans="1:4">
      <c r="A12" t="s" s="4">
        <v>330</v>
      </c>
      <c r="B12" t="s" s="4">
        <v>331</v>
      </c>
    </row>
    <row r="13" spans="1:4">
      <c r="A13" t="s" s="4">
        <v>332</v>
      </c>
    </row>
    <row r="14" spans="1:4">
      <c r="A14" t="s" s="3">
        <v>324</v>
      </c>
    </row>
    <row r="15" spans="1:4">
      <c r="A15" t="s" s="4">
        <v>330</v>
      </c>
      <c r="B15" t="s" s="4">
        <v>333</v>
      </c>
    </row>
    <row r="16" spans="1:4">
      <c r="A16" t="s" s="4">
        <v>334</v>
      </c>
    </row>
    <row r="17" spans="1:4">
      <c r="A17" t="s" s="3">
        <v>324</v>
      </c>
    </row>
    <row r="18" spans="1:4">
      <c r="A18" t="s" s="4">
        <v>325</v>
      </c>
      <c r="B18" t="n" s="6">
        <v>56436</v>
      </c>
      <c r="C18" t="n" s="6">
        <v>61151</v>
      </c>
      <c r="D18" t="n" s="6">
        <v>66493</v>
      </c>
    </row>
    <row r="19" spans="1:4">
      <c r="A19" t="s" s="4">
        <v>335</v>
      </c>
    </row>
    <row r="20" spans="1:4">
      <c r="A20" t="s" s="3">
        <v>324</v>
      </c>
    </row>
    <row r="21" spans="1:4">
      <c r="A21" t="s" s="4">
        <v>330</v>
      </c>
      <c r="B21" t="s" s="4">
        <v>331</v>
      </c>
    </row>
    <row r="22" spans="1:4">
      <c r="A22" t="s" s="4">
        <v>336</v>
      </c>
    </row>
    <row r="23" spans="1:4">
      <c r="A23" t="s" s="3">
        <v>324</v>
      </c>
    </row>
    <row r="24" spans="1:4">
      <c r="A24" t="s" s="4">
        <v>330</v>
      </c>
      <c r="B24" t="s" s="4">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 customWidth="1" max="5" min="5" width="14"/>
  </cols>
  <sheetData>
    <row r="1" spans="1:5">
      <c r="A1" t="s" s="1">
        <v>337</v>
      </c>
      <c r="B1" t="s" s="2">
        <v>1</v>
      </c>
      <c r="D1" t="s" s="2">
        <v>69</v>
      </c>
    </row>
    <row r="2" spans="1:5">
      <c r="B2" t="s" s="2">
        <v>2</v>
      </c>
      <c r="C2" t="s" s="2">
        <v>70</v>
      </c>
      <c r="D2" t="s" s="2">
        <v>29</v>
      </c>
      <c r="E2" t="s" s="2">
        <v>30</v>
      </c>
    </row>
    <row r="3" spans="1:5">
      <c r="A3" t="s" s="3">
        <v>338</v>
      </c>
    </row>
    <row r="4" spans="1:5">
      <c r="A4" t="s" s="4">
        <v>339</v>
      </c>
      <c r="B4" t="n" s="6">
        <v>0</v>
      </c>
      <c r="C4" t="n" s="6">
        <v>858</v>
      </c>
      <c r="D4" t="n" s="6">
        <v>0</v>
      </c>
      <c r="E4" t="n" s="6">
        <v>27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t="s" s="1">
        <v>340</v>
      </c>
      <c r="B1" t="s" s="2">
        <v>2</v>
      </c>
      <c r="C1" t="s" s="2">
        <v>29</v>
      </c>
      <c r="D1" t="s" s="2">
        <v>30</v>
      </c>
    </row>
    <row r="2" spans="1:4">
      <c r="A2" t="s" s="3">
        <v>199</v>
      </c>
    </row>
    <row r="3" spans="1:4">
      <c r="A3" t="n" s="5">
        <v>2016</v>
      </c>
      <c r="B3" t="n" s="6">
        <v>15964</v>
      </c>
    </row>
    <row r="4" spans="1:4">
      <c r="A4" t="n" s="5">
        <v>2017</v>
      </c>
      <c r="B4" t="n" s="5">
        <v>15985</v>
      </c>
    </row>
    <row r="5" spans="1:4">
      <c r="A5" t="n" s="5">
        <v>2018</v>
      </c>
      <c r="B5" t="n" s="5">
        <v>15985</v>
      </c>
    </row>
    <row r="6" spans="1:4">
      <c r="A6" t="n" s="5">
        <v>2019</v>
      </c>
      <c r="B6" t="n" s="5">
        <v>15985</v>
      </c>
    </row>
    <row r="7" spans="1:4">
      <c r="A7" t="n" s="5">
        <v>2020</v>
      </c>
      <c r="B7" t="n" s="5">
        <v>16029</v>
      </c>
    </row>
    <row r="8" spans="1:4">
      <c r="A8" t="s" s="4">
        <v>341</v>
      </c>
      <c r="B8" t="n" s="5">
        <v>84098</v>
      </c>
    </row>
    <row r="9" spans="1:4">
      <c r="A9" t="s" s="4">
        <v>342</v>
      </c>
      <c r="B9" t="n" s="6">
        <v>164046</v>
      </c>
      <c r="C9" t="n" s="6">
        <v>186414</v>
      </c>
      <c r="D9" t="n" s="6">
        <v>2316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s>
  <sheetData>
    <row r="1" spans="1:5">
      <c r="A1" t="s" s="1">
        <v>343</v>
      </c>
      <c r="B1" t="s" s="2">
        <v>1</v>
      </c>
      <c r="D1" t="s" s="2">
        <v>69</v>
      </c>
    </row>
    <row r="2" spans="1:5">
      <c r="B2" t="s" s="2">
        <v>2</v>
      </c>
      <c r="C2" t="s" s="2">
        <v>70</v>
      </c>
      <c r="D2" t="s" s="2">
        <v>29</v>
      </c>
      <c r="E2" t="s" s="2">
        <v>30</v>
      </c>
    </row>
    <row r="3" spans="1:5">
      <c r="A3" t="s" s="3">
        <v>344</v>
      </c>
    </row>
    <row r="4" spans="1:5">
      <c r="A4" t="s" s="4">
        <v>39</v>
      </c>
      <c r="B4" t="n" s="6">
        <v>164046</v>
      </c>
      <c r="D4" t="n" s="6">
        <v>186414</v>
      </c>
      <c r="E4" t="n" s="6">
        <v>231615</v>
      </c>
    </row>
    <row r="5" spans="1:5">
      <c r="A5" t="s" s="4">
        <v>345</v>
      </c>
      <c r="B5" t="n" s="6">
        <v>7973</v>
      </c>
      <c r="C5" t="n" s="6">
        <v>13742</v>
      </c>
      <c r="D5" t="n" s="6">
        <v>18981</v>
      </c>
      <c r="E5" t="n" s="6">
        <v>3829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t="s" s="1">
        <v>346</v>
      </c>
      <c r="B1" t="s" s="2">
        <v>2</v>
      </c>
      <c r="C1" t="s" s="2">
        <v>29</v>
      </c>
      <c r="D1" t="s" s="2">
        <v>30</v>
      </c>
    </row>
    <row r="2" spans="1:4">
      <c r="A2" t="s" s="3">
        <v>347</v>
      </c>
    </row>
    <row r="3" spans="1:4">
      <c r="A3" t="s" s="4">
        <v>348</v>
      </c>
      <c r="B3" t="n" s="6">
        <v>100614</v>
      </c>
      <c r="C3" t="n" s="6">
        <v>99951</v>
      </c>
      <c r="D3" t="n" s="6">
        <v>728001</v>
      </c>
    </row>
    <row r="4" spans="1:4">
      <c r="A4" t="s" s="4">
        <v>349</v>
      </c>
      <c r="B4" t="n" s="6">
        <v>-100614</v>
      </c>
      <c r="C4" t="n" s="6">
        <v>-99951</v>
      </c>
      <c r="D4" t="n" s="6">
        <v>-728001</v>
      </c>
    </row>
    <row r="5" spans="1:4">
      <c r="A5" t="s" s="4">
        <v>350</v>
      </c>
      <c r="B5" t="s" s="4">
        <v>35</v>
      </c>
      <c r="C5" t="s" s="4">
        <v>35</v>
      </c>
      <c r="D5" t="s" s="4">
        <v>35</v>
      </c>
    </row>
    <row r="6" spans="1:4">
      <c r="A6" t="s" s="4">
        <v>351</v>
      </c>
    </row>
    <row r="7" spans="1:4">
      <c r="A7" t="s" s="3">
        <v>347</v>
      </c>
    </row>
    <row r="8" spans="1:4">
      <c r="A8" t="s" s="4">
        <v>348</v>
      </c>
      <c r="B8" t="n" s="6">
        <v>38235</v>
      </c>
      <c r="C8" t="n" s="6">
        <v>38235</v>
      </c>
      <c r="D8" t="s" s="4">
        <v>35</v>
      </c>
    </row>
    <row r="9" spans="1:4">
      <c r="A9" t="s" s="4">
        <v>352</v>
      </c>
    </row>
    <row r="10" spans="1:4">
      <c r="A10" t="s" s="3">
        <v>347</v>
      </c>
    </row>
    <row r="11" spans="1:4">
      <c r="A11" t="s" s="4">
        <v>348</v>
      </c>
      <c r="B11" t="n" s="5">
        <v>17500</v>
      </c>
      <c r="C11" t="n" s="5">
        <v>18963</v>
      </c>
      <c r="D11" t="n" s="6">
        <v>21557</v>
      </c>
    </row>
    <row r="12" spans="1:4">
      <c r="A12" t="s" s="4">
        <v>353</v>
      </c>
    </row>
    <row r="13" spans="1:4">
      <c r="A13" t="s" s="3">
        <v>347</v>
      </c>
    </row>
    <row r="14" spans="1:4">
      <c r="A14" t="s" s="4">
        <v>348</v>
      </c>
      <c r="B14" t="n" s="6">
        <v>44879</v>
      </c>
      <c r="C14" t="n" s="6">
        <v>42753</v>
      </c>
      <c r="D14" t="s" s="4">
        <v>35</v>
      </c>
    </row>
    <row r="15" spans="1:4">
      <c r="A15" t="s" s="4">
        <v>354</v>
      </c>
    </row>
    <row r="16" spans="1:4">
      <c r="A16" t="s" s="3">
        <v>347</v>
      </c>
    </row>
    <row r="17" spans="1:4">
      <c r="A17" t="s" s="4">
        <v>348</v>
      </c>
      <c r="B17" t="s" s="4">
        <v>35</v>
      </c>
      <c r="C17" t="s" s="4">
        <v>35</v>
      </c>
      <c r="D17" t="n" s="6">
        <v>521390</v>
      </c>
    </row>
    <row r="18" spans="1:4">
      <c r="A18" t="s" s="4">
        <v>355</v>
      </c>
    </row>
    <row r="19" spans="1:4">
      <c r="A19" t="s" s="3">
        <v>347</v>
      </c>
    </row>
    <row r="20" spans="1:4">
      <c r="A20" t="s" s="4">
        <v>348</v>
      </c>
      <c r="B20" t="s" s="4">
        <v>35</v>
      </c>
      <c r="C20" t="s" s="4">
        <v>35</v>
      </c>
      <c r="D20" t="n" s="6">
        <v>1850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56</v>
      </c>
      <c r="B1" t="s" s="2">
        <v>2</v>
      </c>
      <c r="C1" t="s" s="2">
        <v>29</v>
      </c>
      <c r="D1" t="s" s="2">
        <v>30</v>
      </c>
    </row>
    <row r="2" spans="1:4">
      <c r="A2" t="s" s="3">
        <v>203</v>
      </c>
    </row>
    <row r="3" spans="1:4">
      <c r="A3" t="n" s="5">
        <v>2016</v>
      </c>
      <c r="B3" t="n" s="6">
        <v>100614</v>
      </c>
    </row>
    <row r="4" spans="1:4">
      <c r="A4" t="n" s="5">
        <v>2017</v>
      </c>
      <c r="B4" t="s" s="4">
        <v>35</v>
      </c>
    </row>
    <row r="5" spans="1:4">
      <c r="A5" t="n" s="5">
        <v>2018</v>
      </c>
      <c r="B5" t="s" s="4">
        <v>35</v>
      </c>
    </row>
    <row r="6" spans="1:4">
      <c r="A6" t="n" s="5">
        <v>2019</v>
      </c>
      <c r="B6" t="s" s="4">
        <v>35</v>
      </c>
    </row>
    <row r="7" spans="1:4">
      <c r="A7" t="n" s="5">
        <v>2020</v>
      </c>
      <c r="B7" t="s" s="4">
        <v>35</v>
      </c>
    </row>
    <row r="8" spans="1:4">
      <c r="A8" t="s" s="4">
        <v>341</v>
      </c>
      <c r="B8" t="s" s="4">
        <v>35</v>
      </c>
    </row>
    <row r="9" spans="1:4">
      <c r="A9" t="s" s="4">
        <v>101</v>
      </c>
      <c r="B9" t="n" s="6">
        <v>100614</v>
      </c>
      <c r="C9" t="n" s="6">
        <v>99951</v>
      </c>
      <c r="D9" t="n" s="6">
        <v>7280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AP76"/>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7"/>
    <col customWidth="1" max="5" min="5" width="23"/>
    <col customWidth="1" max="6" min="6" width="21"/>
    <col customWidth="1" max="7" min="7" width="17"/>
    <col customWidth="1" max="8" min="8" width="21"/>
    <col customWidth="1" max="9" min="9" width="17"/>
    <col customWidth="1" max="10" min="10" width="27"/>
    <col customWidth="1" max="11" min="11" width="16"/>
    <col customWidth="1" max="12" min="12" width="21"/>
    <col customWidth="1" max="13" min="13" width="21"/>
    <col customWidth="1" max="14" min="14" width="80"/>
    <col customWidth="1" max="15" min="15" width="21"/>
    <col customWidth="1" max="16" min="16" width="17"/>
    <col customWidth="1" max="17" min="17" width="21"/>
    <col customWidth="1" max="18" min="18" width="17"/>
    <col customWidth="1" max="19" min="19" width="21"/>
    <col customWidth="1" max="20" min="20" width="17"/>
    <col customWidth="1" max="21" min="21" width="21"/>
    <col customWidth="1" max="22" min="22" width="17"/>
    <col customWidth="1" max="23" min="23" width="21"/>
    <col customWidth="1" max="24" min="24" width="17"/>
    <col customWidth="1" max="25" min="25" width="21"/>
    <col customWidth="1" max="26" min="26" width="17"/>
    <col customWidth="1" max="27" min="27" width="17"/>
    <col customWidth="1" max="28" min="28" width="21"/>
    <col customWidth="1" max="29" min="29" width="17"/>
    <col customWidth="1" max="30" min="30" width="21"/>
    <col customWidth="1" max="31" min="31" width="17"/>
    <col customWidth="1" max="32" min="32" width="21"/>
    <col customWidth="1" max="33" min="33" width="17"/>
    <col customWidth="1" max="34" min="34" width="21"/>
    <col customWidth="1" max="35" min="35" width="17"/>
    <col customWidth="1" max="36" min="36" width="21"/>
    <col customWidth="1" max="37" min="37" width="17"/>
    <col customWidth="1" max="38" min="38" width="17"/>
    <col customWidth="1" max="39" min="39" width="17"/>
    <col customWidth="1" max="40" min="40" width="17"/>
    <col customWidth="1" max="41" min="41" width="17"/>
    <col customWidth="1" max="42" min="42" width="17"/>
  </cols>
  <sheetData>
    <row r="1" spans="1:42">
      <c r="A1" t="s" s="1">
        <v>357</v>
      </c>
      <c r="B1" t="s" s="2">
        <v>358</v>
      </c>
      <c r="C1" t="s" s="2">
        <v>359</v>
      </c>
      <c r="D1" t="s" s="2">
        <v>360</v>
      </c>
      <c r="E1" t="s" s="2">
        <v>361</v>
      </c>
      <c r="F1" t="s" s="2">
        <v>362</v>
      </c>
      <c r="G1" t="s" s="2">
        <v>363</v>
      </c>
      <c r="H1" t="s" s="2">
        <v>364</v>
      </c>
      <c r="I1" t="s" s="2">
        <v>365</v>
      </c>
      <c r="J1" t="s" s="2">
        <v>366</v>
      </c>
      <c r="K1" t="s" s="2">
        <v>367</v>
      </c>
      <c r="L1" t="s" s="2">
        <v>368</v>
      </c>
      <c r="M1" t="s" s="2">
        <v>369</v>
      </c>
      <c r="N1" t="s" s="2">
        <v>370</v>
      </c>
      <c r="O1" t="s" s="2">
        <v>371</v>
      </c>
      <c r="P1" t="s" s="2">
        <v>372</v>
      </c>
      <c r="Q1" t="s" s="2">
        <v>373</v>
      </c>
      <c r="R1" t="s" s="2">
        <v>374</v>
      </c>
      <c r="S1" t="s" s="2">
        <v>375</v>
      </c>
      <c r="T1" t="s" s="2">
        <v>376</v>
      </c>
      <c r="U1" t="s" s="2">
        <v>377</v>
      </c>
      <c r="V1" t="s" s="2">
        <v>378</v>
      </c>
      <c r="W1" t="s" s="2">
        <v>379</v>
      </c>
      <c r="X1" t="s" s="2">
        <v>380</v>
      </c>
      <c r="Y1" t="s" s="2">
        <v>381</v>
      </c>
      <c r="Z1" t="s" s="2">
        <v>382</v>
      </c>
      <c r="AA1" t="s" s="2">
        <v>372</v>
      </c>
      <c r="AB1" t="s" s="2">
        <v>383</v>
      </c>
      <c r="AC1" t="s" s="2">
        <v>384</v>
      </c>
      <c r="AD1" t="s" s="2">
        <v>385</v>
      </c>
      <c r="AE1" t="s" s="2">
        <v>386</v>
      </c>
      <c r="AF1" t="s" s="2">
        <v>387</v>
      </c>
      <c r="AG1" t="s" s="2">
        <v>388</v>
      </c>
      <c r="AH1" t="s" s="2">
        <v>389</v>
      </c>
      <c r="AI1" t="s" s="2">
        <v>390</v>
      </c>
      <c r="AJ1" t="s" s="2">
        <v>391</v>
      </c>
      <c r="AK1" t="s" s="2">
        <v>392</v>
      </c>
      <c r="AL1" t="s" s="2">
        <v>363</v>
      </c>
      <c r="AM1" t="s" s="2">
        <v>365</v>
      </c>
      <c r="AN1" t="s" s="2">
        <v>393</v>
      </c>
      <c r="AO1" t="s" s="2">
        <v>374</v>
      </c>
      <c r="AP1" t="s" s="2">
        <v>376</v>
      </c>
    </row>
    <row r="2" spans="1:42">
      <c r="A2" t="s" s="3">
        <v>347</v>
      </c>
    </row>
    <row r="3" spans="1:42">
      <c r="A3" t="s" s="4">
        <v>394</v>
      </c>
      <c r="L3" t="n" s="6">
        <v>38235</v>
      </c>
    </row>
    <row r="4" spans="1:42">
      <c r="A4" t="s" s="4">
        <v>395</v>
      </c>
      <c r="K4" t="s" s="4">
        <v>396</v>
      </c>
    </row>
    <row r="5" spans="1:42">
      <c r="A5" t="s" s="4">
        <v>397</v>
      </c>
      <c r="L5" t="n" s="5">
        <v>38235</v>
      </c>
    </row>
    <row r="6" spans="1:42">
      <c r="A6" t="s" s="4">
        <v>398</v>
      </c>
      <c r="D6" t="n" s="5">
        <v>261665</v>
      </c>
      <c r="E6" t="n" s="5">
        <v>261665</v>
      </c>
    </row>
    <row r="7" spans="1:42">
      <c r="A7" t="s" s="4">
        <v>399</v>
      </c>
    </row>
    <row r="8" spans="1:42">
      <c r="A8" t="s" s="3">
        <v>347</v>
      </c>
    </row>
    <row r="9" spans="1:42">
      <c r="A9" t="s" s="4">
        <v>400</v>
      </c>
      <c r="N9" t="s" s="4">
        <v>401</v>
      </c>
    </row>
    <row r="10" spans="1:42">
      <c r="A10" t="s" s="4">
        <v>398</v>
      </c>
      <c r="D10" t="n" s="5">
        <v>275863</v>
      </c>
      <c r="E10" t="n" s="5">
        <v>275863</v>
      </c>
    </row>
    <row r="11" spans="1:42">
      <c r="A11" t="s" s="4">
        <v>402</v>
      </c>
    </row>
    <row r="12" spans="1:42">
      <c r="A12" t="s" s="3">
        <v>347</v>
      </c>
    </row>
    <row r="13" spans="1:42">
      <c r="A13" t="s" s="4">
        <v>403</v>
      </c>
      <c r="AD13" t="n" s="6">
        <v>165990</v>
      </c>
      <c r="AE13" t="n" s="12">
        <v>900000</v>
      </c>
      <c r="AF13" t="n" s="6">
        <v>74696</v>
      </c>
      <c r="AG13" t="n" s="12">
        <v>405000</v>
      </c>
      <c r="AH13" t="n" s="6">
        <v>276651</v>
      </c>
      <c r="AI13" t="n" s="12">
        <v>1500000</v>
      </c>
    </row>
    <row r="14" spans="1:42">
      <c r="A14" t="s" s="4">
        <v>395</v>
      </c>
      <c r="N14" t="s" s="4">
        <v>404</v>
      </c>
    </row>
    <row r="15" spans="1:42">
      <c r="A15" t="s" s="4">
        <v>405</v>
      </c>
      <c r="N15" t="s" s="4">
        <v>406</v>
      </c>
    </row>
    <row r="16" spans="1:42">
      <c r="A16" t="s" s="4">
        <v>400</v>
      </c>
      <c r="N16" t="s" s="4">
        <v>401</v>
      </c>
    </row>
    <row r="17" spans="1:42">
      <c r="A17" t="s" s="4">
        <v>407</v>
      </c>
      <c r="C17" t="n" s="6">
        <v>517337</v>
      </c>
    </row>
    <row r="18" spans="1:42">
      <c r="A18" t="s" s="4">
        <v>408</v>
      </c>
    </row>
    <row r="19" spans="1:42">
      <c r="A19" t="s" s="3">
        <v>347</v>
      </c>
    </row>
    <row r="20" spans="1:42">
      <c r="A20" t="s" s="4">
        <v>403</v>
      </c>
      <c r="AB20" t="n" s="6">
        <v>184434</v>
      </c>
      <c r="AC20" t="n" s="12">
        <v>1000000</v>
      </c>
    </row>
    <row r="21" spans="1:42">
      <c r="A21" t="s" s="4">
        <v>405</v>
      </c>
      <c r="N21" t="s" s="4">
        <v>409</v>
      </c>
    </row>
    <row r="22" spans="1:42">
      <c r="A22" t="s" s="4">
        <v>407</v>
      </c>
      <c r="B22" t="n" s="6">
        <v>184434</v>
      </c>
    </row>
    <row r="23" spans="1:42">
      <c r="A23" t="s" s="4">
        <v>410</v>
      </c>
    </row>
    <row r="24" spans="1:42">
      <c r="A24" t="s" s="3">
        <v>347</v>
      </c>
    </row>
    <row r="25" spans="1:42">
      <c r="A25" t="s" s="4">
        <v>411</v>
      </c>
      <c r="O25" t="n" s="6">
        <v>232841</v>
      </c>
      <c r="Q25" t="n" s="6">
        <v>59854</v>
      </c>
      <c r="S25" t="n" s="6">
        <v>25019</v>
      </c>
      <c r="AA25" t="n" s="12">
        <v>1267724</v>
      </c>
      <c r="AO25" t="n" s="12">
        <v>338719</v>
      </c>
      <c r="AP25" t="n" s="12">
        <v>143750</v>
      </c>
    </row>
    <row r="26" spans="1:42">
      <c r="A26" t="s" s="4">
        <v>412</v>
      </c>
      <c r="O26" t="n" s="6">
        <v>15804</v>
      </c>
      <c r="P26" t="n" s="12">
        <v>86047</v>
      </c>
      <c r="Q26" t="n" s="5">
        <v>3617</v>
      </c>
      <c r="R26" t="n" s="12">
        <v>20469</v>
      </c>
      <c r="S26" t="n" s="6">
        <v>468</v>
      </c>
      <c r="T26" t="n" s="12">
        <v>2689</v>
      </c>
    </row>
    <row r="27" spans="1:42">
      <c r="A27" t="s" s="4">
        <v>400</v>
      </c>
      <c r="O27" t="s" s="4">
        <v>413</v>
      </c>
      <c r="AA27" t="s" s="4">
        <v>413</v>
      </c>
    </row>
    <row r="28" spans="1:42">
      <c r="A28" t="s" s="4">
        <v>414</v>
      </c>
      <c r="D28" t="n" s="5">
        <v>35106</v>
      </c>
      <c r="E28" t="n" s="5">
        <v>35106</v>
      </c>
    </row>
    <row r="29" spans="1:42">
      <c r="A29" t="s" s="4">
        <v>398</v>
      </c>
      <c r="D29" t="n" s="5">
        <v>52618</v>
      </c>
      <c r="E29" t="n" s="5">
        <v>52618</v>
      </c>
    </row>
    <row r="30" spans="1:42">
      <c r="A30" t="s" s="4">
        <v>415</v>
      </c>
    </row>
    <row r="31" spans="1:42">
      <c r="A31" t="s" s="3">
        <v>347</v>
      </c>
    </row>
    <row r="32" spans="1:42">
      <c r="A32" t="s" s="4">
        <v>411</v>
      </c>
      <c r="H32" t="n" s="6">
        <v>265000</v>
      </c>
      <c r="J32" t="n" s="6">
        <v>773000</v>
      </c>
      <c r="AM32" t="n" s="12">
        <v>1500000</v>
      </c>
      <c r="AN32" t="n" s="12">
        <v>4375932</v>
      </c>
    </row>
    <row r="33" spans="1:42">
      <c r="A33" t="s" s="4">
        <v>412</v>
      </c>
      <c r="D33" t="n" s="6">
        <v>3804</v>
      </c>
      <c r="E33" t="n" s="12">
        <v>20959</v>
      </c>
    </row>
    <row r="34" spans="1:42">
      <c r="A34" t="s" s="4">
        <v>400</v>
      </c>
      <c r="H34" t="s" s="4">
        <v>401</v>
      </c>
      <c r="AM34" t="s" s="4">
        <v>401</v>
      </c>
    </row>
    <row r="35" spans="1:42">
      <c r="A35" t="s" s="4">
        <v>414</v>
      </c>
      <c r="D35" t="n" s="5">
        <v>29036</v>
      </c>
      <c r="E35" t="n" s="5">
        <v>29036</v>
      </c>
      <c r="J35" t="n" s="5">
        <v>86204</v>
      </c>
    </row>
    <row r="36" spans="1:42">
      <c r="A36" t="s" s="4">
        <v>398</v>
      </c>
      <c r="D36" t="n" s="5">
        <v>43520</v>
      </c>
      <c r="E36" t="n" s="5">
        <v>43520</v>
      </c>
      <c r="J36" t="n" s="5">
        <v>129207</v>
      </c>
    </row>
    <row r="37" spans="1:42">
      <c r="A37" t="s" s="4">
        <v>416</v>
      </c>
      <c r="H37" t="n" s="6">
        <v>265000</v>
      </c>
      <c r="I37" t="n" s="12">
        <v>1500000</v>
      </c>
    </row>
    <row r="38" spans="1:42">
      <c r="A38" t="s" s="4">
        <v>417</v>
      </c>
    </row>
    <row r="39" spans="1:42">
      <c r="A39" t="s" s="3">
        <v>347</v>
      </c>
    </row>
    <row r="40" spans="1:42">
      <c r="A40" t="s" s="4">
        <v>411</v>
      </c>
      <c r="F40" t="n" s="6">
        <v>177239</v>
      </c>
      <c r="AJ40" t="n" s="6">
        <v>133343</v>
      </c>
      <c r="AK40" t="n" s="12">
        <v>750000</v>
      </c>
      <c r="AL40" t="n" s="12">
        <v>1000000</v>
      </c>
    </row>
    <row r="41" spans="1:42">
      <c r="A41" t="s" s="4">
        <v>412</v>
      </c>
      <c r="F41" t="n" s="6">
        <v>2827</v>
      </c>
      <c r="G41" t="n" s="12">
        <v>15575</v>
      </c>
    </row>
    <row r="42" spans="1:42">
      <c r="A42" t="s" s="4">
        <v>400</v>
      </c>
      <c r="F42" t="s" s="4">
        <v>401</v>
      </c>
      <c r="AL42" t="s" s="4">
        <v>401</v>
      </c>
    </row>
    <row r="43" spans="1:42">
      <c r="A43" t="s" s="4">
        <v>414</v>
      </c>
      <c r="D43" t="n" s="5">
        <v>33705</v>
      </c>
      <c r="E43" t="n" s="5">
        <v>33705</v>
      </c>
    </row>
    <row r="44" spans="1:42">
      <c r="A44" t="s" s="4">
        <v>398</v>
      </c>
      <c r="D44" t="n" s="5">
        <v>50518</v>
      </c>
      <c r="E44" t="n" s="5">
        <v>50518</v>
      </c>
    </row>
    <row r="45" spans="1:42">
      <c r="A45" t="s" s="4">
        <v>418</v>
      </c>
    </row>
    <row r="46" spans="1:42">
      <c r="A46" t="s" s="3">
        <v>347</v>
      </c>
    </row>
    <row r="47" spans="1:42">
      <c r="A47" t="s" s="4">
        <v>407</v>
      </c>
      <c r="C47" t="n" s="6">
        <v>836830</v>
      </c>
    </row>
    <row r="48" spans="1:42">
      <c r="A48" t="s" s="4">
        <v>419</v>
      </c>
    </row>
    <row r="49" spans="1:42">
      <c r="A49" t="s" s="3">
        <v>347</v>
      </c>
    </row>
    <row r="50" spans="1:42">
      <c r="A50" t="s" s="4">
        <v>403</v>
      </c>
      <c r="W50" t="n" s="6">
        <v>424198</v>
      </c>
      <c r="X50" t="n" s="12">
        <v>2300000</v>
      </c>
      <c r="Y50" t="n" s="6">
        <v>461084</v>
      </c>
      <c r="Z50" t="n" s="12">
        <v>2500000</v>
      </c>
    </row>
    <row r="51" spans="1:42">
      <c r="A51" t="s" s="4">
        <v>420</v>
      </c>
      <c r="W51" t="s" s="4">
        <v>421</v>
      </c>
      <c r="X51" t="s" s="4">
        <v>421</v>
      </c>
      <c r="Y51" t="s" s="4">
        <v>421</v>
      </c>
      <c r="Z51" t="s" s="4">
        <v>421</v>
      </c>
    </row>
    <row r="52" spans="1:42">
      <c r="A52" t="s" s="4">
        <v>395</v>
      </c>
      <c r="N52" t="s" s="4">
        <v>422</v>
      </c>
    </row>
    <row r="53" spans="1:42">
      <c r="A53" t="s" s="4">
        <v>405</v>
      </c>
      <c r="N53" t="s" s="4">
        <v>423</v>
      </c>
    </row>
    <row r="54" spans="1:42">
      <c r="A54" t="s" s="4">
        <v>400</v>
      </c>
      <c r="W54" t="s" s="4">
        <v>401</v>
      </c>
      <c r="X54" t="s" s="4">
        <v>401</v>
      </c>
      <c r="Y54" t="s" s="4">
        <v>401</v>
      </c>
      <c r="Z54" t="s" s="4">
        <v>401</v>
      </c>
    </row>
    <row r="55" spans="1:42">
      <c r="A55" t="s" s="4">
        <v>424</v>
      </c>
    </row>
    <row r="56" spans="1:42">
      <c r="A56" t="s" s="3">
        <v>347</v>
      </c>
    </row>
    <row r="57" spans="1:42">
      <c r="A57" t="s" s="4">
        <v>403</v>
      </c>
      <c r="U57" t="n" s="6">
        <v>368868</v>
      </c>
      <c r="V57" t="n" s="12">
        <v>2000000</v>
      </c>
    </row>
    <row r="58" spans="1:42">
      <c r="A58" t="s" s="4">
        <v>420</v>
      </c>
      <c r="U58" t="s" s="4">
        <v>421</v>
      </c>
      <c r="V58" t="s" s="4">
        <v>421</v>
      </c>
    </row>
    <row r="59" spans="1:42">
      <c r="A59" t="s" s="4">
        <v>425</v>
      </c>
    </row>
    <row r="60" spans="1:42">
      <c r="A60" t="s" s="3">
        <v>347</v>
      </c>
    </row>
    <row r="61" spans="1:42">
      <c r="A61" t="s" s="4">
        <v>398</v>
      </c>
      <c r="D61" t="n" s="5">
        <v>144321</v>
      </c>
      <c r="E61" t="n" s="5">
        <v>144321</v>
      </c>
    </row>
    <row r="62" spans="1:42">
      <c r="A62" t="s" s="4">
        <v>426</v>
      </c>
    </row>
    <row r="63" spans="1:42">
      <c r="A63" t="s" s="3">
        <v>347</v>
      </c>
    </row>
    <row r="64" spans="1:42">
      <c r="A64" t="s" s="4">
        <v>411</v>
      </c>
      <c r="Q64" t="n" s="5">
        <v>880000</v>
      </c>
      <c r="AO64" t="n" s="5">
        <v>5000000</v>
      </c>
    </row>
    <row r="65" spans="1:42">
      <c r="A65" t="s" s="4">
        <v>427</v>
      </c>
      <c r="Q65" t="n" s="5">
        <v>783139</v>
      </c>
      <c r="AO65" t="n" s="12">
        <v>4431862</v>
      </c>
    </row>
    <row r="66" spans="1:42">
      <c r="A66" t="s" s="4">
        <v>428</v>
      </c>
      <c r="Q66" t="n" s="6">
        <v>12646</v>
      </c>
      <c r="R66" t="n" s="12">
        <v>71563</v>
      </c>
    </row>
    <row r="67" spans="1:42">
      <c r="A67" t="s" s="4">
        <v>429</v>
      </c>
      <c r="O67" t="n" s="6">
        <v>55000</v>
      </c>
      <c r="P67" t="n" s="5">
        <v>310000</v>
      </c>
    </row>
    <row r="68" spans="1:42">
      <c r="A68" t="s" s="4">
        <v>412</v>
      </c>
      <c r="O68" t="n" s="6">
        <v>42000</v>
      </c>
      <c r="P68" t="n" s="12">
        <v>230337</v>
      </c>
    </row>
    <row r="69" spans="1:42">
      <c r="A69" t="s" s="4">
        <v>400</v>
      </c>
      <c r="Q69" t="s" s="4">
        <v>413</v>
      </c>
      <c r="AO69" t="s" s="4">
        <v>413</v>
      </c>
    </row>
    <row r="70" spans="1:42">
      <c r="A70" t="s" s="4">
        <v>414</v>
      </c>
      <c r="D70" t="n" s="5">
        <v>96288</v>
      </c>
      <c r="E70" t="n" s="5">
        <v>96288</v>
      </c>
    </row>
    <row r="71" spans="1:42">
      <c r="A71" t="s" s="4">
        <v>398</v>
      </c>
      <c r="D71" t="n" s="5">
        <v>144321</v>
      </c>
      <c r="E71" t="n" s="5">
        <v>144321</v>
      </c>
    </row>
    <row r="72" spans="1:42">
      <c r="A72" t="s" s="4">
        <v>430</v>
      </c>
    </row>
    <row r="73" spans="1:42">
      <c r="A73" t="s" s="3">
        <v>347</v>
      </c>
    </row>
    <row r="74" spans="1:42">
      <c r="A74" t="s" s="4">
        <v>394</v>
      </c>
      <c r="L74" t="n" s="5">
        <v>44879</v>
      </c>
    </row>
    <row r="75" spans="1:42">
      <c r="A75" t="s" s="4">
        <v>431</v>
      </c>
      <c r="L75" t="n" s="6">
        <v>2126</v>
      </c>
      <c r="M75" t="n" s="6">
        <v>1521</v>
      </c>
      <c r="N75" t="n" s="6">
        <v>619</v>
      </c>
    </row>
    <row r="76" spans="1:42">
      <c r="A76" t="s" s="4">
        <v>420</v>
      </c>
      <c r="N76" t="s" s="4">
        <v>4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 customWidth="1" max="5" min="5" width="14"/>
  </cols>
  <sheetData>
    <row r="1" spans="1:5">
      <c r="A1" t="s" s="1">
        <v>432</v>
      </c>
      <c r="B1" t="s" s="2">
        <v>433</v>
      </c>
      <c r="C1" t="s" s="2">
        <v>367</v>
      </c>
      <c r="D1" t="s" s="2">
        <v>30</v>
      </c>
      <c r="E1" t="s" s="2">
        <v>297</v>
      </c>
    </row>
    <row r="2" spans="1:5">
      <c r="A2" t="s" s="3">
        <v>434</v>
      </c>
    </row>
    <row r="3" spans="1:5">
      <c r="A3" t="s" s="4">
        <v>435</v>
      </c>
      <c r="B3" t="n" s="6">
        <v>1500000</v>
      </c>
      <c r="C3" t="n" s="6">
        <v>1500000</v>
      </c>
    </row>
    <row r="4" spans="1:5">
      <c r="A4" t="s" s="4">
        <v>436</v>
      </c>
      <c r="C4" t="s" s="4">
        <v>413</v>
      </c>
    </row>
    <row r="5" spans="1:5">
      <c r="A5" t="s" s="4">
        <v>437</v>
      </c>
      <c r="C5" t="s" s="4">
        <v>396</v>
      </c>
    </row>
    <row r="6" spans="1:5">
      <c r="A6" t="s" s="4">
        <v>438</v>
      </c>
      <c r="C6" t="n" s="9">
        <v>9.58</v>
      </c>
    </row>
    <row r="7" spans="1:5">
      <c r="A7" t="s" s="4">
        <v>439</v>
      </c>
      <c r="B7" t="n" s="5">
        <v>1003557</v>
      </c>
    </row>
    <row r="8" spans="1:5">
      <c r="A8" t="s" s="4">
        <v>440</v>
      </c>
      <c r="D8" t="n" s="6">
        <v>502465</v>
      </c>
      <c r="E8" t="n" s="6">
        <v>461279</v>
      </c>
    </row>
    <row r="9" spans="1:5">
      <c r="A9" t="s" s="4">
        <v>441</v>
      </c>
      <c r="B9" t="n" s="5">
        <v>179612</v>
      </c>
    </row>
    <row r="10" spans="1:5">
      <c r="A10" t="s" s="4">
        <v>442</v>
      </c>
      <c r="B10" t="n" s="6">
        <v>673736</v>
      </c>
    </row>
    <row r="11" spans="1:5">
      <c r="A11" t="s" s="4">
        <v>398</v>
      </c>
      <c r="B11" t="n" s="5">
        <v>261665</v>
      </c>
    </row>
    <row r="12" spans="1:5">
      <c r="A12" t="s" s="4">
        <v>443</v>
      </c>
      <c r="B12" t="n" s="5">
        <v>174578</v>
      </c>
    </row>
    <row r="13" spans="1:5">
      <c r="A13" t="s" s="4">
        <v>444</v>
      </c>
      <c r="B13" t="s" s="4">
        <v>445</v>
      </c>
    </row>
    <row r="14" spans="1:5">
      <c r="A14" t="s" s="4">
        <v>446</v>
      </c>
      <c r="B14" t="s" s="4">
        <v>35</v>
      </c>
    </row>
    <row r="15" spans="1:5">
      <c r="A15" t="s" s="4">
        <v>447</v>
      </c>
      <c r="B15" t="s" s="4">
        <v>448</v>
      </c>
    </row>
    <row r="16" spans="1:5">
      <c r="A16" t="s" s="4">
        <v>449</v>
      </c>
      <c r="B16" t="s" s="4">
        <v>450</v>
      </c>
    </row>
    <row r="17" spans="1:5">
      <c r="A17" t="s" s="4">
        <v>451</v>
      </c>
      <c r="C17" t="s" s="4">
        <v>4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53</v>
      </c>
      <c r="B1" t="s" s="2">
        <v>433</v>
      </c>
      <c r="C1" t="s" s="2">
        <v>454</v>
      </c>
      <c r="D1" t="s" s="2">
        <v>30</v>
      </c>
    </row>
    <row r="2" spans="1:4">
      <c r="A2" t="s" s="3">
        <v>455</v>
      </c>
    </row>
    <row r="3" spans="1:4">
      <c r="A3" t="s" s="4">
        <v>456</v>
      </c>
      <c r="C3" t="n" s="6">
        <v>45823</v>
      </c>
    </row>
    <row r="4" spans="1:4">
      <c r="A4" t="s" s="4">
        <v>443</v>
      </c>
      <c r="B4" t="n" s="5">
        <v>174578</v>
      </c>
    </row>
    <row r="5" spans="1:4">
      <c r="A5" t="s" s="4">
        <v>457</v>
      </c>
    </row>
    <row r="6" spans="1:4">
      <c r="A6" t="s" s="3">
        <v>455</v>
      </c>
    </row>
    <row r="7" spans="1:4">
      <c r="A7" t="s" s="4">
        <v>458</v>
      </c>
      <c r="B7" t="n" s="6">
        <v>1500000</v>
      </c>
    </row>
    <row r="8" spans="1:4">
      <c r="A8" t="s" s="4">
        <v>459</v>
      </c>
    </row>
    <row r="9" spans="1:4">
      <c r="A9" t="s" s="3">
        <v>455</v>
      </c>
    </row>
    <row r="10" spans="1:4">
      <c r="A10" t="s" s="4">
        <v>458</v>
      </c>
      <c r="B10" t="n" s="5">
        <v>179612</v>
      </c>
    </row>
    <row r="11" spans="1:4">
      <c r="A11" t="s" s="4">
        <v>460</v>
      </c>
    </row>
    <row r="12" spans="1:4">
      <c r="A12" t="s" s="3">
        <v>455</v>
      </c>
    </row>
    <row r="13" spans="1:4">
      <c r="A13" t="s" s="4">
        <v>458</v>
      </c>
      <c r="B13" t="n" s="6">
        <v>673736</v>
      </c>
    </row>
    <row r="14" spans="1:4">
      <c r="A14" t="s" s="4">
        <v>314</v>
      </c>
    </row>
    <row r="15" spans="1:4">
      <c r="A15" t="s" s="3">
        <v>455</v>
      </c>
    </row>
    <row r="16" spans="1:4">
      <c r="A16" t="s" s="4">
        <v>461</v>
      </c>
      <c r="B16" t="n" s="5">
        <v>261665</v>
      </c>
      <c r="D16" t="n" s="5">
        <v>261665</v>
      </c>
    </row>
    <row r="17" spans="1:4">
      <c r="A17" t="s" s="4">
        <v>458</v>
      </c>
      <c r="D17" t="n" s="6">
        <v>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39"/>
    <col customWidth="1" max="2" min="2" width="21"/>
    <col customWidth="1" max="3" min="3" width="42"/>
    <col customWidth="1" max="4" min="4" width="42"/>
    <col customWidth="1" max="5" min="5" width="21"/>
    <col customWidth="1" max="6" min="6" width="17"/>
    <col customWidth="1" max="7" min="7" width="21"/>
    <col customWidth="1" max="8" min="8" width="17"/>
    <col customWidth="1" max="9" min="9" width="21"/>
    <col customWidth="1" max="10" min="10" width="21"/>
    <col customWidth="1" max="11" min="11" width="21"/>
  </cols>
  <sheetData>
    <row r="1" spans="1:11">
      <c r="A1" t="s" s="1">
        <v>462</v>
      </c>
      <c r="B1" t="s" s="2">
        <v>463</v>
      </c>
      <c r="G1" t="s" s="2">
        <v>1</v>
      </c>
      <c r="J1" t="s" s="2">
        <v>69</v>
      </c>
    </row>
    <row r="2" spans="1:11">
      <c r="B2" t="s" s="2">
        <v>464</v>
      </c>
      <c r="C2" t="s" s="2">
        <v>465</v>
      </c>
      <c r="D2" t="s" s="2">
        <v>466</v>
      </c>
      <c r="E2" t="s" s="2">
        <v>467</v>
      </c>
      <c r="F2" t="s" s="2">
        <v>468</v>
      </c>
      <c r="G2" t="s" s="2">
        <v>368</v>
      </c>
      <c r="H2" t="s" s="2">
        <v>469</v>
      </c>
      <c r="I2" t="s" s="2">
        <v>369</v>
      </c>
      <c r="J2" t="s" s="2">
        <v>370</v>
      </c>
      <c r="K2" t="s" s="2">
        <v>371</v>
      </c>
    </row>
    <row r="3" spans="1:11">
      <c r="A3" t="s" s="3">
        <v>470</v>
      </c>
    </row>
    <row r="4" spans="1:11">
      <c r="A4" t="s" s="4">
        <v>471</v>
      </c>
      <c r="G4" t="n" s="6">
        <v>20800</v>
      </c>
      <c r="I4" t="n" s="6">
        <v>17505</v>
      </c>
      <c r="J4" t="n" s="6">
        <v>32297</v>
      </c>
      <c r="K4" t="n" s="6">
        <v>65702</v>
      </c>
    </row>
    <row r="5" spans="1:11">
      <c r="A5" t="s" s="4">
        <v>472</v>
      </c>
    </row>
    <row r="6" spans="1:11">
      <c r="A6" t="s" s="3">
        <v>470</v>
      </c>
    </row>
    <row r="7" spans="1:11">
      <c r="A7" t="s" s="4">
        <v>471</v>
      </c>
      <c r="G7" t="n" s="6">
        <v>943</v>
      </c>
      <c r="H7" t="n" s="12">
        <v>6300</v>
      </c>
    </row>
    <row r="8" spans="1:11">
      <c r="A8" t="s" s="4">
        <v>473</v>
      </c>
    </row>
    <row r="9" spans="1:11">
      <c r="A9" t="s" s="3">
        <v>470</v>
      </c>
    </row>
    <row r="10" spans="1:11">
      <c r="A10" t="s" s="4">
        <v>471</v>
      </c>
      <c r="C10" t="n" s="6">
        <v>2992</v>
      </c>
      <c r="D10" t="n" s="12">
        <v>20000</v>
      </c>
      <c r="E10" t="n" s="6">
        <v>1496</v>
      </c>
      <c r="F10" t="n" s="12">
        <v>10000</v>
      </c>
    </row>
    <row r="11" spans="1:11">
      <c r="A11" t="s" s="4">
        <v>474</v>
      </c>
      <c r="C11" t="s" s="4">
        <v>475</v>
      </c>
      <c r="D11" t="s" s="4">
        <v>475</v>
      </c>
    </row>
    <row r="12" spans="1:11">
      <c r="A12" t="s" s="4">
        <v>476</v>
      </c>
    </row>
    <row r="13" spans="1:11">
      <c r="A13" t="s" s="3">
        <v>470</v>
      </c>
    </row>
    <row r="14" spans="1:11">
      <c r="A14" t="s" s="4">
        <v>471</v>
      </c>
      <c r="B14" t="n" s="6">
        <v>375</v>
      </c>
    </row>
  </sheetData>
  <mergeCells count="4">
    <mergeCell ref="A1:A2"/>
    <mergeCell ref="B1:F1"/>
    <mergeCell ref="G1:I1"/>
    <mergeCell ref="J1:K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s>
  <sheetData>
    <row r="1" spans="1:5">
      <c r="A1" t="s" s="1">
        <v>68</v>
      </c>
      <c r="B1" t="s" s="2">
        <v>1</v>
      </c>
      <c r="D1" t="s" s="2">
        <v>69</v>
      </c>
    </row>
    <row r="2" spans="1:5">
      <c r="B2" t="s" s="2">
        <v>2</v>
      </c>
      <c r="C2" t="s" s="2">
        <v>70</v>
      </c>
      <c r="D2" t="s" s="2">
        <v>29</v>
      </c>
      <c r="E2" t="s" s="2">
        <v>30</v>
      </c>
    </row>
    <row r="3" spans="1:5">
      <c r="A3" t="s" s="3">
        <v>71</v>
      </c>
    </row>
    <row r="4" spans="1:5">
      <c r="A4" t="s" s="4">
        <v>72</v>
      </c>
      <c r="B4" t="s" s="4">
        <v>35</v>
      </c>
      <c r="C4" t="s" s="4">
        <v>35</v>
      </c>
      <c r="D4" t="s" s="4">
        <v>35</v>
      </c>
      <c r="E4" t="n" s="6">
        <v>32768</v>
      </c>
    </row>
    <row r="5" spans="1:5">
      <c r="A5" t="s" s="4">
        <v>73</v>
      </c>
      <c r="B5" t="n" s="6">
        <v>65932</v>
      </c>
      <c r="C5" t="n" s="6">
        <v>82005</v>
      </c>
      <c r="D5" t="n" s="6">
        <v>295661</v>
      </c>
      <c r="E5" t="n" s="5">
        <v>109299</v>
      </c>
    </row>
    <row r="6" spans="1:5">
      <c r="A6" t="s" s="4">
        <v>74</v>
      </c>
      <c r="B6" t="n" s="5">
        <v>-65932</v>
      </c>
      <c r="C6" t="n" s="5">
        <v>-82005</v>
      </c>
      <c r="D6" t="n" s="5">
        <v>-295661</v>
      </c>
      <c r="E6" t="n" s="5">
        <v>-76531</v>
      </c>
    </row>
    <row r="7" spans="1:5">
      <c r="A7" t="s" s="3">
        <v>75</v>
      </c>
    </row>
    <row r="8" spans="1:5">
      <c r="A8" t="s" s="4">
        <v>76</v>
      </c>
      <c r="B8" t="n" s="5">
        <v>739189</v>
      </c>
      <c r="C8" t="n" s="6">
        <v>747505</v>
      </c>
      <c r="D8" t="n" s="6">
        <v>1644918</v>
      </c>
      <c r="E8" t="n" s="6">
        <v>1233683</v>
      </c>
    </row>
    <row r="9" spans="1:5">
      <c r="A9" t="s" s="4">
        <v>77</v>
      </c>
      <c r="B9" t="n" s="5">
        <v>1625488</v>
      </c>
      <c r="C9" t="s" s="4">
        <v>35</v>
      </c>
      <c r="D9" t="s" s="4">
        <v>35</v>
      </c>
      <c r="E9" t="s" s="4">
        <v>35</v>
      </c>
    </row>
    <row r="10" spans="1:5">
      <c r="A10" t="s" s="4">
        <v>78</v>
      </c>
      <c r="B10" t="n" s="5">
        <v>7973</v>
      </c>
      <c r="C10" t="n" s="6">
        <v>9756</v>
      </c>
      <c r="D10" t="n" s="6">
        <v>18981</v>
      </c>
      <c r="E10" t="n" s="6">
        <v>38297</v>
      </c>
    </row>
    <row r="11" spans="1:5">
      <c r="A11" t="s" s="4">
        <v>79</v>
      </c>
      <c r="B11" t="n" s="5">
        <v>295983</v>
      </c>
      <c r="C11" t="n" s="5">
        <v>140942</v>
      </c>
      <c r="D11" t="n" s="5">
        <v>469666</v>
      </c>
      <c r="E11" t="n" s="5">
        <v>390437</v>
      </c>
    </row>
    <row r="12" spans="1:5">
      <c r="A12" t="s" s="4">
        <v>80</v>
      </c>
      <c r="B12" t="n" s="5">
        <v>2668633</v>
      </c>
      <c r="C12" t="n" s="5">
        <v>898203</v>
      </c>
      <c r="D12" t="n" s="5">
        <v>2133565</v>
      </c>
      <c r="E12" t="n" s="5">
        <v>1662417</v>
      </c>
    </row>
    <row r="13" spans="1:5">
      <c r="A13" t="s" s="4">
        <v>81</v>
      </c>
      <c r="B13" t="n" s="5">
        <v>-2734565</v>
      </c>
      <c r="C13" t="n" s="5">
        <v>-980208</v>
      </c>
      <c r="D13" t="n" s="5">
        <v>-2429226</v>
      </c>
      <c r="E13" t="n" s="5">
        <v>-1738948</v>
      </c>
    </row>
    <row r="14" spans="1:5">
      <c r="A14" t="s" s="3">
        <v>82</v>
      </c>
    </row>
    <row r="15" spans="1:5">
      <c r="A15" t="s" s="4">
        <v>83</v>
      </c>
      <c r="B15" t="n" s="6">
        <v>3101</v>
      </c>
      <c r="C15" t="n" s="6">
        <v>-35764</v>
      </c>
      <c r="D15" t="n" s="6">
        <v>-84550</v>
      </c>
      <c r="E15" t="n" s="5">
        <v>-652703</v>
      </c>
    </row>
    <row r="16" spans="1:5">
      <c r="A16" t="s" s="4">
        <v>84</v>
      </c>
      <c r="B16" t="s" s="4">
        <v>35</v>
      </c>
      <c r="C16" t="s" s="4">
        <v>35</v>
      </c>
      <c r="D16" t="s" s="4">
        <v>35</v>
      </c>
      <c r="E16" t="n" s="5">
        <v>49016</v>
      </c>
    </row>
    <row r="17" spans="1:5">
      <c r="A17" t="s" s="4">
        <v>85</v>
      </c>
      <c r="B17" t="n" s="6">
        <v>-315846</v>
      </c>
      <c r="C17" t="n" s="6">
        <v>218</v>
      </c>
      <c r="D17" t="n" s="6">
        <v>-40583</v>
      </c>
      <c r="E17" t="n" s="5">
        <v>19541</v>
      </c>
    </row>
    <row r="18" spans="1:5">
      <c r="A18" t="s" s="4">
        <v>86</v>
      </c>
      <c r="B18" t="s" s="4">
        <v>35</v>
      </c>
      <c r="C18" t="s" s="4">
        <v>35</v>
      </c>
      <c r="D18" t="s" s="4">
        <v>35</v>
      </c>
      <c r="E18" t="n" s="5">
        <v>175732</v>
      </c>
    </row>
    <row r="19" spans="1:5">
      <c r="A19" t="s" s="4">
        <v>87</v>
      </c>
      <c r="B19" t="s" s="4">
        <v>35</v>
      </c>
      <c r="C19" t="n" s="6">
        <v>248</v>
      </c>
      <c r="D19" t="n" s="6">
        <v>5937</v>
      </c>
      <c r="E19" t="n" s="5">
        <v>1</v>
      </c>
    </row>
    <row r="20" spans="1:5">
      <c r="A20" t="s" s="4">
        <v>88</v>
      </c>
      <c r="B20" t="n" s="6">
        <v>-312745</v>
      </c>
      <c r="C20" t="n" s="5">
        <v>-35298</v>
      </c>
      <c r="D20" t="n" s="5">
        <v>-119196</v>
      </c>
      <c r="E20" t="n" s="5">
        <v>-408413</v>
      </c>
    </row>
    <row r="21" spans="1:5">
      <c r="A21" t="s" s="4">
        <v>89</v>
      </c>
      <c r="B21" t="n" s="5">
        <v>-3047310</v>
      </c>
      <c r="C21" t="n" s="5">
        <v>-1015506</v>
      </c>
      <c r="D21" t="n" s="5">
        <v>-2548422</v>
      </c>
      <c r="E21" t="n" s="6">
        <v>-2147361</v>
      </c>
    </row>
    <row r="22" spans="1:5">
      <c r="A22" t="s" s="4">
        <v>90</v>
      </c>
      <c r="B22" t="n" s="5">
        <v>-373862</v>
      </c>
      <c r="C22" t="n" s="5">
        <v>-132997</v>
      </c>
      <c r="D22" t="n" s="5">
        <v>-177539</v>
      </c>
      <c r="E22" t="s" s="4">
        <v>35</v>
      </c>
    </row>
    <row r="23" spans="1:5">
      <c r="A23" t="s" s="4">
        <v>91</v>
      </c>
      <c r="B23" t="n" s="6">
        <v>-2673448</v>
      </c>
      <c r="C23" t="n" s="6">
        <v>-882509</v>
      </c>
      <c r="D23" t="n" s="6">
        <v>-2370883</v>
      </c>
      <c r="E23" t="n" s="6">
        <v>-2147361</v>
      </c>
    </row>
    <row r="24" spans="1:5">
      <c r="A24" t="s" s="4">
        <v>92</v>
      </c>
      <c r="B24" t="n" s="9">
        <v>-0.28</v>
      </c>
      <c r="C24" t="n" s="9">
        <v>-0.12</v>
      </c>
      <c r="D24" t="n" s="9">
        <v>-0.32</v>
      </c>
      <c r="E24" t="n" s="9">
        <v>-0.4</v>
      </c>
    </row>
    <row r="25" spans="1:5">
      <c r="A25" t="s" s="4">
        <v>93</v>
      </c>
      <c r="B25" t="n" s="5">
        <v>9533290</v>
      </c>
      <c r="C25" t="n" s="5">
        <v>7555359</v>
      </c>
      <c r="D25" t="n" s="5">
        <v>7500142</v>
      </c>
      <c r="E25" t="n" s="5">
        <v>5332721</v>
      </c>
    </row>
    <row r="26" spans="1:5">
      <c r="A26" t="s" s="4">
        <v>94</v>
      </c>
      <c r="B26" t="n" s="9">
        <v>-0.28</v>
      </c>
      <c r="C26" t="n" s="9">
        <v>-0.12</v>
      </c>
      <c r="D26" t="n" s="9">
        <v>-0.32</v>
      </c>
      <c r="E26" t="n" s="9">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t="s" s="1">
        <v>477</v>
      </c>
      <c r="B1" t="s" s="2">
        <v>2</v>
      </c>
      <c r="C1" t="s" s="2">
        <v>29</v>
      </c>
      <c r="D1" t="s" s="2">
        <v>30</v>
      </c>
    </row>
    <row r="2" spans="1:4">
      <c r="A2" t="s" s="3">
        <v>217</v>
      </c>
    </row>
    <row r="3" spans="1:4">
      <c r="A3" t="s" s="4">
        <v>478</v>
      </c>
      <c r="B3" t="n" s="6">
        <v>10240</v>
      </c>
      <c r="C3" t="n" s="6">
        <v>12711</v>
      </c>
      <c r="D3" t="n" s="6">
        <v>87578</v>
      </c>
    </row>
    <row r="4" spans="1:4">
      <c r="A4" t="s" s="4">
        <v>479</v>
      </c>
      <c r="B4" t="n" s="5">
        <v>5560</v>
      </c>
      <c r="C4" t="n" s="5">
        <v>52041</v>
      </c>
      <c r="D4" t="n" s="5">
        <v>114028</v>
      </c>
    </row>
    <row r="5" spans="1:4">
      <c r="A5" t="s" s="4">
        <v>480</v>
      </c>
      <c r="B5" t="n" s="5">
        <v>2535177</v>
      </c>
      <c r="C5" t="n" s="5">
        <v>2380106</v>
      </c>
      <c r="D5" t="n" s="5">
        <v>1642598</v>
      </c>
    </row>
    <row r="6" spans="1:4">
      <c r="A6" t="s" s="4">
        <v>481</v>
      </c>
      <c r="B6" t="n" s="6">
        <v>-2550977</v>
      </c>
      <c r="C6" t="n" s="6">
        <v>-2444858</v>
      </c>
      <c r="D6" t="n" s="6">
        <v>-1844204</v>
      </c>
    </row>
    <row r="7" spans="1:4">
      <c r="A7" t="s" s="4">
        <v>482</v>
      </c>
      <c r="B7" t="s" s="4">
        <v>35</v>
      </c>
      <c r="C7" t="s" s="4">
        <v>35</v>
      </c>
      <c r="D7" t="s" s="4">
        <v>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6"/>
    <col customWidth="1" max="5" min="5" width="14"/>
  </cols>
  <sheetData>
    <row r="1" spans="1:5">
      <c r="A1" t="s" s="1">
        <v>483</v>
      </c>
      <c r="B1" t="s" s="2">
        <v>1</v>
      </c>
      <c r="D1" t="s" s="2">
        <v>69</v>
      </c>
    </row>
    <row r="2" spans="1:5">
      <c r="B2" t="s" s="2">
        <v>2</v>
      </c>
      <c r="C2" t="s" s="2">
        <v>70</v>
      </c>
      <c r="D2" t="s" s="2">
        <v>29</v>
      </c>
      <c r="E2" t="s" s="2">
        <v>30</v>
      </c>
    </row>
    <row r="3" spans="1:5">
      <c r="A3" t="s" s="3">
        <v>217</v>
      </c>
    </row>
    <row r="4" spans="1:5">
      <c r="A4" t="s" s="4">
        <v>484</v>
      </c>
      <c r="B4" t="n" s="6">
        <v>-1036085</v>
      </c>
      <c r="C4" t="n" s="6">
        <v>-144858</v>
      </c>
      <c r="D4" t="n" s="6">
        <v>-866463</v>
      </c>
      <c r="E4" t="n" s="6">
        <v>-752882</v>
      </c>
    </row>
    <row r="5" spans="1:5">
      <c r="A5" t="s" s="4">
        <v>485</v>
      </c>
      <c r="B5" t="n" s="6">
        <v>319541</v>
      </c>
      <c r="C5" t="n" s="6">
        <v>44858</v>
      </c>
      <c r="D5" t="n" s="5">
        <v>255356</v>
      </c>
      <c r="E5" t="n" s="5">
        <v>199292</v>
      </c>
    </row>
    <row r="6" spans="1:5">
      <c r="A6" t="s" s="4">
        <v>486</v>
      </c>
      <c r="B6" t="s" s="4">
        <v>35</v>
      </c>
      <c r="C6" t="s" s="4">
        <v>35</v>
      </c>
      <c r="D6" t="n" s="5">
        <v>8390</v>
      </c>
      <c r="E6" t="n" s="5">
        <v>283381</v>
      </c>
    </row>
    <row r="7" spans="1:5">
      <c r="A7" t="s" s="4">
        <v>487</v>
      </c>
      <c r="B7" t="n" s="6">
        <v>342683</v>
      </c>
      <c r="C7" t="n" s="6">
        <v>100000</v>
      </c>
      <c r="D7" t="n" s="5">
        <v>436631</v>
      </c>
      <c r="E7" t="n" s="6">
        <v>270209</v>
      </c>
    </row>
    <row r="8" spans="1:5">
      <c r="A8" t="s" s="4">
        <v>488</v>
      </c>
      <c r="B8" t="n" s="6">
        <v>-373862</v>
      </c>
      <c r="C8" t="n" s="6">
        <v>-132997</v>
      </c>
      <c r="D8" t="n" s="6">
        <v>-177539</v>
      </c>
      <c r="E8" t="s" s="4">
        <v>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 customWidth="1" max="5" min="5" width="14"/>
  </cols>
  <sheetData>
    <row r="1" spans="1:5">
      <c r="A1" t="s" s="1">
        <v>489</v>
      </c>
      <c r="B1" t="s" s="2">
        <v>1</v>
      </c>
      <c r="D1" t="s" s="2">
        <v>69</v>
      </c>
    </row>
    <row r="2" spans="1:5">
      <c r="B2" t="s" s="2">
        <v>2</v>
      </c>
      <c r="C2" t="s" s="2">
        <v>70</v>
      </c>
      <c r="D2" t="s" s="2">
        <v>29</v>
      </c>
      <c r="E2" t="s" s="2">
        <v>30</v>
      </c>
    </row>
    <row r="3" spans="1:5">
      <c r="A3" t="s" s="3">
        <v>490</v>
      </c>
    </row>
    <row r="4" spans="1:5">
      <c r="A4" t="s" s="4">
        <v>491</v>
      </c>
      <c r="B4" t="n" s="6">
        <v>-373862</v>
      </c>
      <c r="C4" t="n" s="6">
        <v>-132997</v>
      </c>
      <c r="D4" t="n" s="6">
        <v>-177539</v>
      </c>
      <c r="E4" t="s" s="4">
        <v>35</v>
      </c>
    </row>
    <row r="5" spans="1:5">
      <c r="A5" t="s" s="3">
        <v>492</v>
      </c>
    </row>
    <row r="6" spans="1:5">
      <c r="A6" t="s" s="4">
        <v>493</v>
      </c>
      <c r="B6" t="n" s="5">
        <v>2471</v>
      </c>
      <c r="C6" t="s" s="4">
        <v>35</v>
      </c>
      <c r="D6" t="n" s="5">
        <v>19259</v>
      </c>
      <c r="E6" t="n" s="6">
        <v>26364</v>
      </c>
    </row>
    <row r="7" spans="1:5">
      <c r="A7" t="s" s="4">
        <v>494</v>
      </c>
      <c r="B7" t="n" s="5">
        <v>5470</v>
      </c>
      <c r="C7" t="s" s="4">
        <v>35</v>
      </c>
      <c r="D7" t="n" s="5">
        <v>67488</v>
      </c>
      <c r="E7" t="n" s="5">
        <v>-105585</v>
      </c>
    </row>
    <row r="8" spans="1:5">
      <c r="A8" t="s" s="4">
        <v>495</v>
      </c>
      <c r="B8" t="n" s="5">
        <v>-342683</v>
      </c>
      <c r="C8" t="n" s="6">
        <v>-100000</v>
      </c>
      <c r="D8" t="n" s="5">
        <v>-523378</v>
      </c>
      <c r="E8" t="n" s="5">
        <v>-190988</v>
      </c>
    </row>
    <row r="9" spans="1:5">
      <c r="A9" t="s" s="4">
        <v>496</v>
      </c>
      <c r="B9" t="n" s="6">
        <v>334742</v>
      </c>
      <c r="C9" t="n" s="6">
        <v>100000</v>
      </c>
      <c r="D9" t="n" s="6">
        <v>436631</v>
      </c>
      <c r="E9" t="n" s="6">
        <v>270209</v>
      </c>
    </row>
    <row r="10" spans="1:5">
      <c r="A10" t="s" s="4">
        <v>497</v>
      </c>
      <c r="B10" t="s" s="4">
        <v>35</v>
      </c>
      <c r="C10" t="s" s="4">
        <v>35</v>
      </c>
      <c r="D10" t="s" s="4">
        <v>35</v>
      </c>
      <c r="E10" t="s" s="4">
        <v>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r="1" spans="1:2">
      <c r="A1" t="s" s="1">
        <v>498</v>
      </c>
      <c r="B1" t="s" s="2">
        <v>1</v>
      </c>
    </row>
    <row r="2" spans="1:2">
      <c r="B2" t="s" s="2">
        <v>368</v>
      </c>
    </row>
    <row r="3" spans="1:2">
      <c r="A3" t="s" s="4">
        <v>499</v>
      </c>
    </row>
    <row r="4" spans="1:2">
      <c r="A4" t="s" s="3">
        <v>500</v>
      </c>
    </row>
    <row r="5" spans="1:2">
      <c r="A5" t="s" s="4">
        <v>501</v>
      </c>
      <c r="B5" t="n" s="6">
        <v>2268613</v>
      </c>
    </row>
    <row r="6" spans="1:2">
      <c r="A6" t="s" s="4">
        <v>502</v>
      </c>
    </row>
    <row r="7" spans="1:2">
      <c r="A7" t="s" s="3">
        <v>500</v>
      </c>
    </row>
    <row r="8" spans="1:2">
      <c r="A8" t="s" s="4">
        <v>501</v>
      </c>
      <c r="B8" t="n" s="6">
        <v>266564</v>
      </c>
    </row>
    <row r="9" spans="1:2">
      <c r="A9" t="s" s="4">
        <v>503</v>
      </c>
      <c r="B9" t="s" s="4">
        <v>5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505</v>
      </c>
      <c r="B1" t="s" s="2">
        <v>1</v>
      </c>
      <c r="D1" t="s" s="2">
        <v>69</v>
      </c>
    </row>
    <row r="2" spans="1:5">
      <c r="B2" t="s" s="2">
        <v>2</v>
      </c>
      <c r="C2" t="s" s="2">
        <v>70</v>
      </c>
      <c r="D2" t="s" s="2">
        <v>29</v>
      </c>
      <c r="E2" t="s" s="2">
        <v>30</v>
      </c>
    </row>
    <row r="3" spans="1:5">
      <c r="A3" t="s" s="3">
        <v>222</v>
      </c>
    </row>
    <row r="4" spans="1:5">
      <c r="A4" t="s" s="4">
        <v>114</v>
      </c>
      <c r="B4" t="n" s="6">
        <v>-2673448</v>
      </c>
      <c r="C4" t="n" s="6">
        <v>-882509</v>
      </c>
      <c r="D4" t="n" s="6">
        <v>-2370883</v>
      </c>
      <c r="E4" t="n" s="6">
        <v>-2147361</v>
      </c>
    </row>
    <row r="5" spans="1:5">
      <c r="A5" t="s" s="4">
        <v>506</v>
      </c>
      <c r="B5" t="n" s="5">
        <v>9533290</v>
      </c>
      <c r="C5" t="n" s="5">
        <v>7555359</v>
      </c>
      <c r="D5" t="n" s="5">
        <v>7500142</v>
      </c>
      <c r="E5" t="n" s="5">
        <v>3557893</v>
      </c>
    </row>
    <row r="6" spans="1:5">
      <c r="A6" t="s" s="4">
        <v>507</v>
      </c>
      <c r="B6" t="s" s="4">
        <v>35</v>
      </c>
      <c r="C6" t="s" s="4">
        <v>35</v>
      </c>
      <c r="D6" t="s" s="4">
        <v>35</v>
      </c>
      <c r="E6" t="s" s="4">
        <v>35</v>
      </c>
    </row>
    <row r="7" spans="1:5">
      <c r="A7" t="s" s="4">
        <v>508</v>
      </c>
      <c r="B7" t="n" s="5">
        <v>9533290</v>
      </c>
      <c r="C7" t="n" s="5">
        <v>7555359</v>
      </c>
      <c r="D7" t="n" s="5">
        <v>7500142</v>
      </c>
      <c r="E7" t="n" s="5">
        <v>35578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509</v>
      </c>
      <c r="B1" t="s" s="2">
        <v>510</v>
      </c>
      <c r="C1" t="s" s="2">
        <v>296</v>
      </c>
      <c r="D1" t="s" s="2">
        <v>433</v>
      </c>
      <c r="E1" t="s" s="2">
        <v>29</v>
      </c>
      <c r="F1" t="s" s="2">
        <v>30</v>
      </c>
      <c r="G1" t="s" s="2">
        <v>2</v>
      </c>
      <c r="H1" t="s" s="2">
        <v>297</v>
      </c>
    </row>
    <row r="2" spans="1:8">
      <c r="A2" t="s" s="3">
        <v>511</v>
      </c>
    </row>
    <row r="3" spans="1:8">
      <c r="A3" t="s" s="4">
        <v>64</v>
      </c>
      <c r="E3" t="n" s="8">
        <v>0.0001</v>
      </c>
      <c r="F3" t="n" s="8">
        <v>0.0001</v>
      </c>
      <c r="G3" t="n" s="8">
        <v>0.0001</v>
      </c>
    </row>
    <row r="4" spans="1:8">
      <c r="A4" t="s" s="4">
        <v>65</v>
      </c>
      <c r="E4" t="n" s="5">
        <v>100000000</v>
      </c>
      <c r="F4" t="n" s="5">
        <v>100000000</v>
      </c>
      <c r="G4" t="n" s="5">
        <v>100000000</v>
      </c>
    </row>
    <row r="5" spans="1:8">
      <c r="A5" t="s" s="4">
        <v>66</v>
      </c>
      <c r="E5" t="n" s="5">
        <v>9533290</v>
      </c>
      <c r="F5" t="n" s="5">
        <v>6000000</v>
      </c>
      <c r="G5" t="n" s="5">
        <v>9533290</v>
      </c>
    </row>
    <row r="6" spans="1:8">
      <c r="A6" t="s" s="4">
        <v>67</v>
      </c>
      <c r="E6" t="n" s="5">
        <v>9533290</v>
      </c>
      <c r="F6" t="n" s="5">
        <v>6000000</v>
      </c>
      <c r="G6" t="n" s="5">
        <v>9533290</v>
      </c>
    </row>
    <row r="7" spans="1:8">
      <c r="A7" t="s" s="4">
        <v>512</v>
      </c>
      <c r="E7" t="n" s="5">
        <v>889690</v>
      </c>
    </row>
    <row r="8" spans="1:8">
      <c r="A8" t="s" s="4">
        <v>301</v>
      </c>
      <c r="G8" t="n" s="5">
        <v>185053</v>
      </c>
    </row>
    <row r="9" spans="1:8">
      <c r="A9" t="s" s="4">
        <v>143</v>
      </c>
      <c r="E9" t="n" s="5">
        <v>6000000</v>
      </c>
    </row>
    <row r="10" spans="1:8">
      <c r="A10" t="s" s="4">
        <v>513</v>
      </c>
      <c r="D10" t="n" s="6">
        <v>926386</v>
      </c>
    </row>
    <row r="11" spans="1:8">
      <c r="A11" t="s" s="4">
        <v>514</v>
      </c>
      <c r="D11" t="n" s="5">
        <v>1770757</v>
      </c>
    </row>
    <row r="12" spans="1:8">
      <c r="A12" t="s" s="4">
        <v>515</v>
      </c>
    </row>
    <row r="13" spans="1:8">
      <c r="A13" t="s" s="3">
        <v>511</v>
      </c>
    </row>
    <row r="14" spans="1:8">
      <c r="A14" t="s" s="4">
        <v>516</v>
      </c>
      <c r="B14" t="n" s="6">
        <v>156360</v>
      </c>
      <c r="E14" t="n" s="6">
        <v>12000000</v>
      </c>
    </row>
    <row r="15" spans="1:8">
      <c r="A15" t="s" s="4">
        <v>512</v>
      </c>
      <c r="E15" t="n" s="5">
        <v>2400000</v>
      </c>
    </row>
    <row r="16" spans="1:8">
      <c r="A16" t="s" s="4">
        <v>517</v>
      </c>
      <c r="E16" t="n" s="6">
        <v>5</v>
      </c>
    </row>
    <row r="17" spans="1:8">
      <c r="A17" t="s" s="4">
        <v>518</v>
      </c>
      <c r="B17" t="n" s="5">
        <v>1093290</v>
      </c>
    </row>
    <row r="18" spans="1:8">
      <c r="A18" t="s" s="4">
        <v>519</v>
      </c>
      <c r="B18" t="n" s="6">
        <v>5466450</v>
      </c>
    </row>
    <row r="19" spans="1:8">
      <c r="A19" t="s" s="4">
        <v>520</v>
      </c>
    </row>
    <row r="20" spans="1:8">
      <c r="A20" t="s" s="3">
        <v>511</v>
      </c>
    </row>
    <row r="21" spans="1:8">
      <c r="A21" t="s" s="4">
        <v>512</v>
      </c>
      <c r="E21" t="n" s="5">
        <v>400000</v>
      </c>
    </row>
    <row r="22" spans="1:8">
      <c r="A22" t="s" s="4">
        <v>517</v>
      </c>
      <c r="E22" t="n" s="6">
        <v>5</v>
      </c>
    </row>
    <row r="23" spans="1:8">
      <c r="A23" t="s" s="4">
        <v>521</v>
      </c>
      <c r="E23" t="n" s="6">
        <v>2000000</v>
      </c>
    </row>
    <row r="24" spans="1:8">
      <c r="A24" t="s" s="4">
        <v>522</v>
      </c>
    </row>
    <row r="25" spans="1:8">
      <c r="A25" t="s" s="3">
        <v>511</v>
      </c>
    </row>
    <row r="26" spans="1:8">
      <c r="A26" t="s" s="4">
        <v>458</v>
      </c>
      <c r="D26" t="n" s="5">
        <v>1500000</v>
      </c>
    </row>
    <row r="27" spans="1:8">
      <c r="A27" t="s" s="4">
        <v>459</v>
      </c>
    </row>
    <row r="28" spans="1:8">
      <c r="A28" t="s" s="3">
        <v>511</v>
      </c>
    </row>
    <row r="29" spans="1:8">
      <c r="A29" t="s" s="4">
        <v>458</v>
      </c>
      <c r="D29" t="n" s="5">
        <v>179612</v>
      </c>
    </row>
    <row r="30" spans="1:8">
      <c r="A30" t="s" s="4">
        <v>460</v>
      </c>
    </row>
    <row r="31" spans="1:8">
      <c r="A31" t="s" s="3">
        <v>511</v>
      </c>
    </row>
    <row r="32" spans="1:8">
      <c r="A32" t="s" s="4">
        <v>458</v>
      </c>
      <c r="D32" t="n" s="6">
        <v>673736</v>
      </c>
    </row>
    <row r="33" spans="1:8">
      <c r="A33" t="s" s="4">
        <v>523</v>
      </c>
    </row>
    <row r="34" spans="1:8">
      <c r="A34" t="s" s="3">
        <v>511</v>
      </c>
    </row>
    <row r="35" spans="1:8">
      <c r="A35" t="s" s="4">
        <v>524</v>
      </c>
      <c r="D35" t="n" s="5">
        <v>261665</v>
      </c>
    </row>
    <row r="36" spans="1:8">
      <c r="A36" t="s" s="4">
        <v>461</v>
      </c>
      <c r="D36" t="n" s="5">
        <v>174578</v>
      </c>
    </row>
    <row r="37" spans="1:8">
      <c r="A37" t="s" s="4">
        <v>525</v>
      </c>
      <c r="D37" t="n" s="5">
        <v>96288</v>
      </c>
    </row>
    <row r="38" spans="1:8">
      <c r="A38" t="s" s="4">
        <v>526</v>
      </c>
      <c r="D38" t="n" s="5">
        <v>184051</v>
      </c>
    </row>
    <row r="39" spans="1:8">
      <c r="A39" t="s" s="4">
        <v>314</v>
      </c>
    </row>
    <row r="40" spans="1:8">
      <c r="A40" t="s" s="3">
        <v>511</v>
      </c>
    </row>
    <row r="41" spans="1:8">
      <c r="A41" t="s" s="4">
        <v>64</v>
      </c>
      <c r="C41" t="n" s="8">
        <v>0.0001</v>
      </c>
    </row>
    <row r="42" spans="1:8">
      <c r="A42" t="s" s="4">
        <v>301</v>
      </c>
      <c r="C42" t="n" s="5">
        <v>185053</v>
      </c>
    </row>
    <row r="43" spans="1:8">
      <c r="A43" t="s" s="4">
        <v>315</v>
      </c>
      <c r="E43" t="n" s="5">
        <v>9533290</v>
      </c>
      <c r="F43" t="n" s="5">
        <v>6000000</v>
      </c>
      <c r="G43" t="n" s="5">
        <v>9533290</v>
      </c>
      <c r="H43" t="n" s="5">
        <v>5318151</v>
      </c>
    </row>
    <row r="44" spans="1:8">
      <c r="A44" t="s" s="4">
        <v>317</v>
      </c>
      <c r="C44" t="s" s="4">
        <v>318</v>
      </c>
    </row>
    <row r="45" spans="1:8">
      <c r="A45" t="s" s="4">
        <v>527</v>
      </c>
      <c r="C45" t="n" s="5">
        <v>4400000</v>
      </c>
    </row>
    <row r="46" spans="1:8">
      <c r="A46" t="s" s="4">
        <v>524</v>
      </c>
      <c r="C46" t="n" s="11">
        <v>1.498842</v>
      </c>
    </row>
    <row r="47" spans="1:8">
      <c r="A47" t="s" s="4">
        <v>143</v>
      </c>
      <c r="C47" t="n" s="5">
        <v>6000000</v>
      </c>
    </row>
    <row r="48" spans="1:8">
      <c r="A48" t="s" s="4">
        <v>458</v>
      </c>
      <c r="F48" t="n" s="6">
        <v>26</v>
      </c>
    </row>
    <row r="49" spans="1:8">
      <c r="A49" t="s" s="4">
        <v>461</v>
      </c>
      <c r="D49" t="n" s="5">
        <v>261665</v>
      </c>
      <c r="F49" t="n" s="5">
        <v>261665</v>
      </c>
    </row>
    <row r="50" spans="1:8">
      <c r="A50" t="s" s="4">
        <v>525</v>
      </c>
      <c r="D50" t="n" s="5">
        <v>144321</v>
      </c>
      <c r="F50" t="n" s="5">
        <v>144321</v>
      </c>
    </row>
    <row r="51" spans="1:8">
      <c r="A51" t="s" s="4">
        <v>513</v>
      </c>
      <c r="F51" t="n" s="6">
        <v>14</v>
      </c>
    </row>
    <row r="52" spans="1:8">
      <c r="A52" t="s" s="4">
        <v>526</v>
      </c>
      <c r="D52" t="n" s="5">
        <v>275863</v>
      </c>
      <c r="F52" t="n" s="5">
        <v>275863</v>
      </c>
    </row>
    <row r="53" spans="1:8">
      <c r="A53" t="s" s="4">
        <v>514</v>
      </c>
      <c r="F53" t="n" s="6">
        <v>28</v>
      </c>
    </row>
    <row r="54" spans="1:8">
      <c r="A54" t="s" s="4">
        <v>322</v>
      </c>
    </row>
    <row r="55" spans="1:8">
      <c r="A55" t="s" s="3">
        <v>511</v>
      </c>
    </row>
    <row r="56" spans="1:8">
      <c r="A56" t="s" s="4">
        <v>315</v>
      </c>
      <c r="C56" t="n" s="5">
        <v>804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t="s" s="1">
        <v>528</v>
      </c>
      <c r="B1" t="s" s="2">
        <v>433</v>
      </c>
      <c r="C1" t="s" s="2">
        <v>2</v>
      </c>
      <c r="D1" t="s" s="2">
        <v>29</v>
      </c>
    </row>
    <row r="2" spans="1:4">
      <c r="A2" t="s" s="3">
        <v>529</v>
      </c>
    </row>
    <row r="3" spans="1:4">
      <c r="A3" t="s" s="4">
        <v>301</v>
      </c>
      <c r="C3" t="n" s="5">
        <v>185053</v>
      </c>
    </row>
    <row r="4" spans="1:4">
      <c r="A4" t="s" s="4">
        <v>530</v>
      </c>
      <c r="B4" t="s" s="4">
        <v>531</v>
      </c>
    </row>
    <row r="5" spans="1:4">
      <c r="A5" t="s" s="4">
        <v>532</v>
      </c>
      <c r="B5" t="s" s="4">
        <v>533</v>
      </c>
    </row>
    <row r="6" spans="1:4">
      <c r="A6" t="s" s="4">
        <v>534</v>
      </c>
      <c r="C6" t="n" s="6">
        <v>240000</v>
      </c>
      <c r="D6" t="n" s="6">
        <v>1483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r="A1" t="s" s="1">
        <v>535</v>
      </c>
      <c r="B1" t="s" s="2">
        <v>536</v>
      </c>
    </row>
    <row r="2" spans="1:2">
      <c r="A2" t="s" s="3">
        <v>233</v>
      </c>
    </row>
    <row r="3" spans="1:2">
      <c r="A3" t="s" s="4">
        <v>537</v>
      </c>
      <c r="B3" t="n" s="6">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37"/>
    <col customWidth="1" max="2" min="2" width="21"/>
    <col customWidth="1" max="3" min="3" width="17"/>
    <col customWidth="1" max="4" min="4" width="21"/>
    <col customWidth="1" max="5" min="5" width="21"/>
    <col customWidth="1" max="6" min="6" width="21"/>
  </cols>
  <sheetData>
    <row r="1" spans="1:6">
      <c r="A1" t="s" s="1">
        <v>538</v>
      </c>
      <c r="B1" t="s" s="2">
        <v>1</v>
      </c>
      <c r="E1" t="s" s="2">
        <v>69</v>
      </c>
    </row>
    <row r="2" spans="1:6">
      <c r="B2" t="s" s="2">
        <v>368</v>
      </c>
      <c r="C2" t="s" s="2">
        <v>469</v>
      </c>
      <c r="D2" t="s" s="2">
        <v>369</v>
      </c>
      <c r="E2" t="s" s="2">
        <v>370</v>
      </c>
      <c r="F2" t="s" s="2">
        <v>371</v>
      </c>
    </row>
    <row r="3" spans="1:6">
      <c r="A3" t="s" s="3">
        <v>539</v>
      </c>
    </row>
    <row r="4" spans="1:6">
      <c r="A4" t="s" s="4">
        <v>540</v>
      </c>
      <c r="B4" t="n" s="6">
        <v>14500</v>
      </c>
      <c r="D4" t="n" s="6">
        <v>4500</v>
      </c>
      <c r="E4" t="n" s="6">
        <v>23152</v>
      </c>
    </row>
    <row r="5" spans="1:6">
      <c r="A5" t="s" s="4">
        <v>541</v>
      </c>
      <c r="B5" t="n" s="5">
        <v>44886</v>
      </c>
      <c r="D5" t="n" s="5">
        <v>0</v>
      </c>
      <c r="E5" t="n" s="5">
        <v>29925</v>
      </c>
      <c r="F5" t="n" s="6">
        <v>0</v>
      </c>
    </row>
    <row r="6" spans="1:6">
      <c r="A6" t="s" s="4">
        <v>542</v>
      </c>
      <c r="B6" t="n" s="5">
        <v>132414</v>
      </c>
      <c r="D6" t="n" s="6">
        <v>189106</v>
      </c>
      <c r="E6" t="n" s="5">
        <v>288546</v>
      </c>
      <c r="F6" t="n" s="5">
        <v>328202</v>
      </c>
    </row>
    <row r="7" spans="1:6">
      <c r="A7" t="s" s="4">
        <v>543</v>
      </c>
      <c r="F7" t="n" s="5">
        <v>49016</v>
      </c>
    </row>
    <row r="8" spans="1:6">
      <c r="A8" t="s" s="4">
        <v>544</v>
      </c>
      <c r="B8" t="n" s="5">
        <v>349162</v>
      </c>
    </row>
    <row r="9" spans="1:6">
      <c r="A9" t="s" s="4">
        <v>545</v>
      </c>
      <c r="B9" t="n" s="5">
        <v>1052989</v>
      </c>
      <c r="E9" t="n" s="6">
        <v>2029502</v>
      </c>
      <c r="F9" t="n" s="6">
        <v>77468</v>
      </c>
    </row>
    <row r="10" spans="1:6">
      <c r="A10" t="s" s="4">
        <v>546</v>
      </c>
    </row>
    <row r="11" spans="1:6">
      <c r="A11" t="s" s="3">
        <v>539</v>
      </c>
    </row>
    <row r="12" spans="1:6">
      <c r="A12" t="s" s="4">
        <v>541</v>
      </c>
      <c r="B12" t="n" s="6">
        <v>7499</v>
      </c>
      <c r="C12" t="n" s="12">
        <v>50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r="A1" t="s" s="1">
        <v>547</v>
      </c>
      <c r="B1" t="s" s="2">
        <v>548</v>
      </c>
    </row>
    <row r="2" spans="1:2">
      <c r="A2" t="s" s="3">
        <v>549</v>
      </c>
    </row>
    <row r="3" spans="1:2">
      <c r="A3" t="s" s="4">
        <v>309</v>
      </c>
      <c r="B3" t="s" s="4">
        <v>310</v>
      </c>
    </row>
    <row r="4" spans="1:2">
      <c r="A4" t="s" s="4">
        <v>550</v>
      </c>
    </row>
    <row r="5" spans="1:2">
      <c r="A5" t="s" s="3">
        <v>549</v>
      </c>
    </row>
    <row r="6" spans="1:2">
      <c r="A6" t="s" s="4">
        <v>312</v>
      </c>
      <c r="B6" t="n" s="6">
        <v>1000000</v>
      </c>
    </row>
    <row r="7" spans="1:2">
      <c r="A7" t="s" s="4">
        <v>551</v>
      </c>
    </row>
    <row r="8" spans="1:2">
      <c r="A8" t="s" s="3">
        <v>549</v>
      </c>
    </row>
    <row r="9" spans="1:2">
      <c r="A9" t="s" s="4">
        <v>312</v>
      </c>
      <c r="B9" t="n" s="6">
        <v>1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s>
  <sheetData>
    <row r="1" spans="1:5">
      <c r="A1" t="s" s="1">
        <v>95</v>
      </c>
      <c r="B1" t="s" s="2">
        <v>1</v>
      </c>
      <c r="D1" t="s" s="2">
        <v>69</v>
      </c>
    </row>
    <row r="2" spans="1:5">
      <c r="B2" t="s" s="2">
        <v>2</v>
      </c>
      <c r="C2" t="s" s="2">
        <v>70</v>
      </c>
      <c r="D2" t="s" s="2">
        <v>29</v>
      </c>
      <c r="E2" t="s" s="2">
        <v>30</v>
      </c>
    </row>
    <row r="3" spans="1:5">
      <c r="A3" t="s" s="3">
        <v>96</v>
      </c>
    </row>
    <row r="4" spans="1:5">
      <c r="A4" t="s" s="4">
        <v>97</v>
      </c>
      <c r="B4" t="n" s="6">
        <v>-2673448</v>
      </c>
      <c r="C4" t="n" s="6">
        <v>-882509</v>
      </c>
      <c r="D4" t="n" s="6">
        <v>-2370883</v>
      </c>
      <c r="E4" t="n" s="6">
        <v>-2147361</v>
      </c>
    </row>
    <row r="5" spans="1:5">
      <c r="A5" t="s" s="4">
        <v>98</v>
      </c>
      <c r="B5" t="n" s="5">
        <v>268343</v>
      </c>
      <c r="C5" t="n" s="5">
        <v>15081</v>
      </c>
      <c r="D5" t="n" s="5">
        <v>306439</v>
      </c>
      <c r="E5" t="n" s="5">
        <v>-219470</v>
      </c>
    </row>
    <row r="6" spans="1:5">
      <c r="A6" t="s" s="4">
        <v>99</v>
      </c>
      <c r="B6" t="n" s="6">
        <v>-2405105</v>
      </c>
      <c r="C6" t="n" s="6">
        <v>-867428</v>
      </c>
      <c r="D6" t="n" s="6">
        <v>-2064444</v>
      </c>
      <c r="E6" t="n" s="6">
        <v>-23668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31"/>
    <col customWidth="1" max="6" min="6" width="34"/>
  </cols>
  <sheetData>
    <row r="1" spans="1:6">
      <c r="A1" t="s" s="1">
        <v>100</v>
      </c>
      <c r="B1" t="s" s="2">
        <v>101</v>
      </c>
      <c r="C1" t="s" s="2">
        <v>102</v>
      </c>
      <c r="D1" t="s" s="2">
        <v>57</v>
      </c>
      <c r="E1" t="s" s="2">
        <v>103</v>
      </c>
      <c r="F1" t="s" s="2">
        <v>104</v>
      </c>
    </row>
    <row r="2" spans="1:6">
      <c r="A2" t="s" s="4">
        <v>105</v>
      </c>
      <c r="C2" t="n" s="6">
        <v>532</v>
      </c>
      <c r="D2" t="n" s="6">
        <v>12817122</v>
      </c>
      <c r="E2" t="n" s="6">
        <v>-17373765</v>
      </c>
      <c r="F2" t="n" s="6">
        <v>188280</v>
      </c>
    </row>
    <row r="3" spans="1:6">
      <c r="A3" t="s" s="4">
        <v>106</v>
      </c>
      <c r="C3" t="n" s="5">
        <v>5318151</v>
      </c>
    </row>
    <row r="4" spans="1:6">
      <c r="A4" t="s" s="4">
        <v>107</v>
      </c>
      <c r="C4" t="n" s="6">
        <v>26</v>
      </c>
      <c r="D4" t="n" s="5">
        <v>2353322</v>
      </c>
      <c r="E4" t="s" s="4">
        <v>35</v>
      </c>
      <c r="F4" t="s" s="4">
        <v>35</v>
      </c>
    </row>
    <row r="5" spans="1:6">
      <c r="A5" t="s" s="4">
        <v>108</v>
      </c>
      <c r="C5" t="n" s="5">
        <v>261665</v>
      </c>
    </row>
    <row r="6" spans="1:6">
      <c r="A6" t="s" s="4">
        <v>109</v>
      </c>
      <c r="C6" t="n" s="6">
        <v>14</v>
      </c>
      <c r="D6" t="n" s="5">
        <v>926372</v>
      </c>
      <c r="E6" t="s" s="4">
        <v>35</v>
      </c>
      <c r="F6" t="s" s="4">
        <v>35</v>
      </c>
    </row>
    <row r="7" spans="1:6">
      <c r="A7" t="s" s="4">
        <v>110</v>
      </c>
      <c r="C7" t="n" s="5">
        <v>144321</v>
      </c>
    </row>
    <row r="8" spans="1:6">
      <c r="A8" t="s" s="4">
        <v>111</v>
      </c>
      <c r="C8" t="n" s="6">
        <v>28</v>
      </c>
      <c r="D8" t="n" s="6">
        <v>1770730</v>
      </c>
      <c r="E8" t="s" s="4">
        <v>35</v>
      </c>
      <c r="F8" t="s" s="4">
        <v>35</v>
      </c>
    </row>
    <row r="9" spans="1:6">
      <c r="A9" t="s" s="4">
        <v>112</v>
      </c>
      <c r="C9" t="n" s="5">
        <v>275863</v>
      </c>
    </row>
    <row r="10" spans="1:6">
      <c r="A10" t="s" s="4">
        <v>113</v>
      </c>
      <c r="B10" t="n" s="6">
        <v>219470</v>
      </c>
      <c r="C10" t="s" s="4">
        <v>35</v>
      </c>
      <c r="D10" t="s" s="4">
        <v>35</v>
      </c>
      <c r="E10" t="s" s="4">
        <v>35</v>
      </c>
      <c r="F10" t="n" s="6">
        <v>-219470</v>
      </c>
    </row>
    <row r="11" spans="1:6">
      <c r="A11" t="s" s="4">
        <v>114</v>
      </c>
      <c r="B11" t="n" s="5">
        <v>-2147361</v>
      </c>
      <c r="C11" t="s" s="4">
        <v>35</v>
      </c>
      <c r="D11" t="s" s="4">
        <v>35</v>
      </c>
      <c r="E11" t="n" s="6">
        <v>-2147361</v>
      </c>
      <c r="F11" t="s" s="4">
        <v>35</v>
      </c>
    </row>
    <row r="12" spans="1:6">
      <c r="A12" t="s" s="4">
        <v>115</v>
      </c>
      <c r="B12" t="n" s="5">
        <v>-1684170</v>
      </c>
      <c r="C12" t="n" s="6">
        <v>600</v>
      </c>
      <c r="D12" t="n" s="6">
        <v>17867546</v>
      </c>
      <c r="E12" t="n" s="6">
        <v>-19521126</v>
      </c>
      <c r="F12" t="n" s="6">
        <v>-31190</v>
      </c>
    </row>
    <row r="13" spans="1:6">
      <c r="A13" t="s" s="4">
        <v>116</v>
      </c>
      <c r="C13" t="n" s="5">
        <v>6000000</v>
      </c>
    </row>
    <row r="14" spans="1:6">
      <c r="A14" t="s" s="4">
        <v>117</v>
      </c>
      <c r="C14" t="n" s="6">
        <v>204</v>
      </c>
      <c r="D14" t="n" s="5">
        <v>-79436</v>
      </c>
      <c r="E14" t="s" s="4">
        <v>35</v>
      </c>
      <c r="F14" t="s" s="4">
        <v>35</v>
      </c>
    </row>
    <row r="15" spans="1:6">
      <c r="A15" t="s" s="4">
        <v>118</v>
      </c>
      <c r="C15" t="n" s="5">
        <v>2040000</v>
      </c>
    </row>
    <row r="16" spans="1:6">
      <c r="A16" t="s" s="4">
        <v>119</v>
      </c>
      <c r="C16" t="n" s="6">
        <v>14</v>
      </c>
      <c r="D16" t="n" s="5">
        <v>657985</v>
      </c>
      <c r="E16" t="s" s="4">
        <v>35</v>
      </c>
      <c r="F16" t="s" s="4">
        <v>35</v>
      </c>
    </row>
    <row r="17" spans="1:6">
      <c r="A17" t="s" s="4">
        <v>120</v>
      </c>
      <c r="C17" t="n" s="5">
        <v>145000</v>
      </c>
    </row>
    <row r="18" spans="1:6">
      <c r="A18" t="s" s="4">
        <v>121</v>
      </c>
      <c r="C18" t="n" s="9">
        <v>0.01</v>
      </c>
      <c r="D18" t="n" s="5">
        <v>500</v>
      </c>
      <c r="E18" t="s" s="4">
        <v>35</v>
      </c>
      <c r="F18" t="s" s="4">
        <v>35</v>
      </c>
    </row>
    <row r="19" spans="1:6">
      <c r="A19" t="s" s="4">
        <v>122</v>
      </c>
      <c r="C19" t="n" s="5">
        <v>100</v>
      </c>
    </row>
    <row r="20" spans="1:6">
      <c r="A20" t="s" s="4">
        <v>123</v>
      </c>
      <c r="C20" t="n" s="6">
        <v>89</v>
      </c>
      <c r="D20" t="n" s="5">
        <v>4359001</v>
      </c>
      <c r="E20" t="s" s="4">
        <v>35</v>
      </c>
      <c r="F20" t="s" s="4">
        <v>35</v>
      </c>
    </row>
    <row r="21" spans="1:6">
      <c r="A21" t="s" s="4">
        <v>124</v>
      </c>
      <c r="C21" t="n" s="5">
        <v>889690</v>
      </c>
    </row>
    <row r="22" spans="1:6">
      <c r="A22" t="s" s="4">
        <v>125</v>
      </c>
      <c r="C22" t="n" s="6">
        <v>6</v>
      </c>
      <c r="D22" t="n" s="5">
        <v>292494</v>
      </c>
      <c r="E22" t="s" s="4">
        <v>35</v>
      </c>
      <c r="F22" t="s" s="4">
        <v>35</v>
      </c>
    </row>
    <row r="23" spans="1:6">
      <c r="A23" t="s" s="4">
        <v>126</v>
      </c>
      <c r="C23" t="n" s="5">
        <v>58500</v>
      </c>
    </row>
    <row r="24" spans="1:6">
      <c r="A24" t="s" s="4">
        <v>127</v>
      </c>
      <c r="C24" t="n" s="6">
        <v>40</v>
      </c>
      <c r="D24" t="n" s="6">
        <v>1999960</v>
      </c>
      <c r="E24" t="s" s="4">
        <v>35</v>
      </c>
      <c r="F24" t="s" s="4">
        <v>35</v>
      </c>
    </row>
    <row r="25" spans="1:6">
      <c r="A25" t="s" s="4">
        <v>128</v>
      </c>
      <c r="C25" t="n" s="5">
        <v>400000</v>
      </c>
    </row>
    <row r="26" spans="1:6">
      <c r="A26" t="s" s="4">
        <v>113</v>
      </c>
      <c r="B26" t="n" s="5">
        <v>-306439</v>
      </c>
      <c r="C26" t="s" s="4">
        <v>35</v>
      </c>
      <c r="D26" t="s" s="4">
        <v>35</v>
      </c>
      <c r="E26" t="s" s="4">
        <v>35</v>
      </c>
      <c r="F26" t="n" s="6">
        <v>306439</v>
      </c>
    </row>
    <row r="27" spans="1:6">
      <c r="A27" t="s" s="4">
        <v>129</v>
      </c>
      <c r="C27" t="s" s="4">
        <v>35</v>
      </c>
      <c r="D27" t="s" s="4">
        <v>35</v>
      </c>
      <c r="E27" t="n" s="6">
        <v>2</v>
      </c>
      <c r="F27" t="s" s="4">
        <v>35</v>
      </c>
    </row>
    <row r="28" spans="1:6">
      <c r="A28" t="s" s="4">
        <v>114</v>
      </c>
      <c r="B28" t="n" s="5">
        <v>-2370883</v>
      </c>
      <c r="C28" t="s" s="4">
        <v>35</v>
      </c>
      <c r="D28" t="s" s="4">
        <v>35</v>
      </c>
      <c r="E28" t="n" s="5">
        <v>-2370883</v>
      </c>
      <c r="F28" t="s" s="4">
        <v>35</v>
      </c>
    </row>
    <row r="29" spans="1:6">
      <c r="A29" t="s" s="4">
        <v>130</v>
      </c>
      <c r="B29" t="n" s="5">
        <v>3482245</v>
      </c>
      <c r="C29" t="n" s="6">
        <v>953</v>
      </c>
      <c r="D29" t="n" s="6">
        <v>25098050</v>
      </c>
      <c r="E29" t="n" s="6">
        <v>-21892007</v>
      </c>
      <c r="F29" t="n" s="6">
        <v>275249</v>
      </c>
    </row>
    <row r="30" spans="1:6">
      <c r="A30" t="s" s="4">
        <v>131</v>
      </c>
      <c r="C30" t="n" s="5">
        <v>9533290</v>
      </c>
    </row>
    <row r="31" spans="1:6">
      <c r="A31" t="s" s="4">
        <v>113</v>
      </c>
      <c r="B31" t="n" s="5">
        <v>-268343</v>
      </c>
      <c r="C31" t="s" s="4">
        <v>35</v>
      </c>
      <c r="D31" t="s" s="4">
        <v>35</v>
      </c>
      <c r="E31" t="s" s="4">
        <v>35</v>
      </c>
      <c r="F31" t="n" s="6">
        <v>268343</v>
      </c>
    </row>
    <row r="32" spans="1:6">
      <c r="A32" t="s" s="4">
        <v>114</v>
      </c>
      <c r="B32" t="n" s="5">
        <v>-2673448</v>
      </c>
      <c r="C32" t="s" s="4">
        <v>35</v>
      </c>
      <c r="D32" t="s" s="4">
        <v>35</v>
      </c>
      <c r="E32" t="n" s="6">
        <v>-2673448</v>
      </c>
      <c r="F32" t="s" s="4">
        <v>35</v>
      </c>
    </row>
    <row r="33" spans="1:6">
      <c r="A33" t="s" s="4">
        <v>132</v>
      </c>
      <c r="B33" t="n" s="6">
        <v>1077140</v>
      </c>
      <c r="C33" t="n" s="6">
        <v>953</v>
      </c>
      <c r="D33" t="n" s="6">
        <v>25098050</v>
      </c>
      <c r="E33" t="n" s="6">
        <v>-24565455</v>
      </c>
      <c r="F33" t="n" s="6">
        <v>543592</v>
      </c>
    </row>
    <row r="34" spans="1:6">
      <c r="A34" t="s" s="4">
        <v>133</v>
      </c>
      <c r="C34" t="n" s="5">
        <v>95332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t="s" s="1">
        <v>134</v>
      </c>
      <c r="B1" t="s" s="2">
        <v>135</v>
      </c>
      <c r="C1" t="s" s="2">
        <v>136</v>
      </c>
      <c r="D1" t="s" s="2">
        <v>137</v>
      </c>
      <c r="E1" t="s" s="2">
        <v>29</v>
      </c>
      <c r="F1" t="s" s="2">
        <v>138</v>
      </c>
      <c r="G1" t="s" s="2">
        <v>30</v>
      </c>
    </row>
    <row r="2" spans="1:7">
      <c r="A2" t="s" s="3">
        <v>139</v>
      </c>
    </row>
    <row r="3" spans="1:7">
      <c r="A3" t="s" s="4">
        <v>140</v>
      </c>
      <c r="G3" t="n" s="6">
        <v>9</v>
      </c>
    </row>
    <row r="4" spans="1:7">
      <c r="A4" t="s" s="4">
        <v>141</v>
      </c>
      <c r="G4" t="n" s="10">
        <v>6.42</v>
      </c>
    </row>
    <row r="5" spans="1:7">
      <c r="A5" t="s" s="4">
        <v>142</v>
      </c>
      <c r="G5" t="n" s="9">
        <v>6.42</v>
      </c>
    </row>
    <row r="6" spans="1:7">
      <c r="A6" t="s" s="4">
        <v>143</v>
      </c>
      <c r="E6" t="n" s="5">
        <v>6000000</v>
      </c>
    </row>
    <row r="7" spans="1:7">
      <c r="A7" t="s" s="4">
        <v>144</v>
      </c>
      <c r="B7" t="n" s="5">
        <v>4000</v>
      </c>
      <c r="C7" t="n" s="5">
        <v>889690</v>
      </c>
      <c r="D7" t="n" s="5">
        <v>100</v>
      </c>
      <c r="F7" t="n" s="5">
        <v>58500</v>
      </c>
    </row>
    <row r="8" spans="1:7">
      <c r="A8" t="s" s="4">
        <v>145</v>
      </c>
      <c r="B8" t="n" s="6">
        <v>4000</v>
      </c>
      <c r="D8" t="n" s="6">
        <v>500</v>
      </c>
    </row>
    <row r="9" spans="1:7">
      <c r="A9" t="s" s="4">
        <v>146</v>
      </c>
      <c r="B9" t="n" s="5">
        <v>141000</v>
      </c>
    </row>
    <row r="10" spans="1:7">
      <c r="A10" t="s" s="4">
        <v>147</v>
      </c>
      <c r="B10" t="n" s="6">
        <v>141000</v>
      </c>
    </row>
    <row r="11" spans="1:7">
      <c r="A11" t="s" s="4">
        <v>148</v>
      </c>
      <c r="C11" t="n" s="6">
        <v>4358879</v>
      </c>
      <c r="F11" t="n" s="6">
        <v>292500</v>
      </c>
    </row>
    <row r="12" spans="1:7">
      <c r="A12" t="s" s="4">
        <v>149</v>
      </c>
      <c r="B12" t="n" s="6">
        <v>5</v>
      </c>
      <c r="C12" t="n" s="6">
        <v>5</v>
      </c>
      <c r="D12" t="n" s="6">
        <v>5</v>
      </c>
      <c r="F12" t="n" s="6">
        <v>5</v>
      </c>
    </row>
    <row r="13" spans="1:7">
      <c r="A13" t="s" s="4">
        <v>150</v>
      </c>
      <c r="B13" t="n" s="6">
        <v>67000</v>
      </c>
      <c r="C13" t="n" s="6">
        <v>89360</v>
      </c>
    </row>
    <row r="14" spans="1:7">
      <c r="A14" t="s" s="4">
        <v>151</v>
      </c>
      <c r="E14" t="n" s="5">
        <v>400000</v>
      </c>
    </row>
    <row r="15" spans="1:7">
      <c r="A15" t="s" s="4">
        <v>152</v>
      </c>
      <c r="E15" t="n" s="6">
        <v>5</v>
      </c>
    </row>
    <row r="16" spans="1:7">
      <c r="A16" t="s" s="4">
        <v>153</v>
      </c>
      <c r="E16" t="n" s="6">
        <v>2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s>
  <sheetData>
    <row r="1" spans="1:5">
      <c r="A1" t="s" s="1">
        <v>154</v>
      </c>
      <c r="B1" t="s" s="2">
        <v>1</v>
      </c>
      <c r="D1" t="s" s="2">
        <v>69</v>
      </c>
    </row>
    <row r="2" spans="1:5">
      <c r="B2" t="s" s="2">
        <v>2</v>
      </c>
      <c r="C2" t="s" s="2">
        <v>70</v>
      </c>
      <c r="D2" t="s" s="2">
        <v>29</v>
      </c>
      <c r="E2" t="s" s="2">
        <v>30</v>
      </c>
    </row>
    <row r="3" spans="1:5">
      <c r="A3" t="s" s="3">
        <v>155</v>
      </c>
    </row>
    <row r="4" spans="1:5">
      <c r="A4" t="s" s="4">
        <v>114</v>
      </c>
      <c r="B4" t="n" s="6">
        <v>-2673448</v>
      </c>
      <c r="C4" t="n" s="6">
        <v>-882509</v>
      </c>
      <c r="D4" t="n" s="6">
        <v>-2370883</v>
      </c>
      <c r="E4" t="n" s="6">
        <v>-2147361</v>
      </c>
    </row>
    <row r="5" spans="1:5">
      <c r="A5" t="s" s="3">
        <v>156</v>
      </c>
    </row>
    <row r="6" spans="1:5">
      <c r="A6" t="s" s="4">
        <v>157</v>
      </c>
      <c r="B6" t="n" s="5">
        <v>22368</v>
      </c>
      <c r="C6" t="n" s="6">
        <v>11117</v>
      </c>
      <c r="D6" t="n" s="6">
        <v>45201</v>
      </c>
      <c r="E6" t="n" s="6">
        <v>38297</v>
      </c>
    </row>
    <row r="7" spans="1:5">
      <c r="A7" t="s" s="4">
        <v>158</v>
      </c>
      <c r="B7" t="n" s="6">
        <v>2126</v>
      </c>
      <c r="C7" t="s" s="4">
        <v>35</v>
      </c>
      <c r="D7" t="s" s="4">
        <v>35</v>
      </c>
      <c r="E7" t="s" s="4">
        <v>35</v>
      </c>
    </row>
    <row r="8" spans="1:5">
      <c r="A8" t="s" s="4">
        <v>159</v>
      </c>
      <c r="B8" t="s" s="4">
        <v>35</v>
      </c>
      <c r="C8" t="s" s="4">
        <v>35</v>
      </c>
      <c r="D8" t="s" s="4">
        <v>35</v>
      </c>
      <c r="E8" t="n" s="6">
        <v>-1</v>
      </c>
    </row>
    <row r="9" spans="1:5">
      <c r="A9" t="s" s="4">
        <v>160</v>
      </c>
      <c r="B9" t="s" s="4">
        <v>35</v>
      </c>
      <c r="C9" t="s" s="4">
        <v>35</v>
      </c>
      <c r="D9" t="s" s="4">
        <v>35</v>
      </c>
      <c r="E9" t="n" s="5">
        <v>502465</v>
      </c>
    </row>
    <row r="10" spans="1:5">
      <c r="A10" t="s" s="4">
        <v>161</v>
      </c>
      <c r="B10" t="s" s="4">
        <v>35</v>
      </c>
      <c r="C10" t="s" s="4">
        <v>35</v>
      </c>
      <c r="D10" t="s" s="4">
        <v>35</v>
      </c>
      <c r="E10" t="n" s="5">
        <v>-175732</v>
      </c>
    </row>
    <row r="11" spans="1:5">
      <c r="A11" t="s" s="3">
        <v>162</v>
      </c>
    </row>
    <row r="12" spans="1:5">
      <c r="A12" t="s" s="4">
        <v>163</v>
      </c>
      <c r="B12" t="n" s="6">
        <v>-424109</v>
      </c>
      <c r="C12" t="n" s="6">
        <v>-59870</v>
      </c>
      <c r="D12" t="n" s="6">
        <v>17440</v>
      </c>
      <c r="E12" t="n" s="5">
        <v>56346</v>
      </c>
    </row>
    <row r="13" spans="1:5">
      <c r="A13" t="s" s="4">
        <v>164</v>
      </c>
      <c r="B13" t="n" s="5">
        <v>4574</v>
      </c>
      <c r="C13" t="n" s="5">
        <v>12807</v>
      </c>
      <c r="D13" t="n" s="5">
        <v>22988</v>
      </c>
      <c r="E13" t="n" s="5">
        <v>4183</v>
      </c>
    </row>
    <row r="14" spans="1:5">
      <c r="A14" t="s" s="4">
        <v>165</v>
      </c>
      <c r="B14" t="n" s="5">
        <v>-198666</v>
      </c>
      <c r="C14" t="n" s="6">
        <v>120365</v>
      </c>
      <c r="D14" t="n" s="5">
        <v>162950</v>
      </c>
      <c r="E14" t="n" s="6">
        <v>-2674</v>
      </c>
    </row>
    <row r="15" spans="1:5">
      <c r="A15" t="s" s="4">
        <v>166</v>
      </c>
      <c r="B15" t="n" s="5">
        <v>153597</v>
      </c>
      <c r="C15" t="s" s="4">
        <v>35</v>
      </c>
      <c r="D15" t="n" s="5">
        <v>212438</v>
      </c>
      <c r="E15" t="s" s="4">
        <v>35</v>
      </c>
    </row>
    <row r="16" spans="1:5">
      <c r="A16" t="s" s="4">
        <v>167</v>
      </c>
      <c r="B16" t="n" s="5">
        <v>-717521</v>
      </c>
      <c r="C16" t="n" s="6">
        <v>156114</v>
      </c>
      <c r="D16" t="n" s="5">
        <v>-124309</v>
      </c>
      <c r="E16" t="n" s="6">
        <v>-406151</v>
      </c>
    </row>
    <row r="17" spans="1:5">
      <c r="A17" t="s" s="4">
        <v>168</v>
      </c>
      <c r="B17" t="n" s="5">
        <v>-1157631</v>
      </c>
      <c r="C17" t="n" s="5">
        <v>240533</v>
      </c>
      <c r="D17" t="n" s="5">
        <v>336708</v>
      </c>
      <c r="E17" t="n" s="5">
        <v>16733</v>
      </c>
    </row>
    <row r="18" spans="1:5">
      <c r="A18" t="s" s="4">
        <v>169</v>
      </c>
      <c r="B18" t="n" s="6">
        <v>-3831079</v>
      </c>
      <c r="C18" t="n" s="6">
        <v>-641976</v>
      </c>
      <c r="D18" t="n" s="6">
        <v>-2034175</v>
      </c>
      <c r="E18" t="n" s="5">
        <v>-2130628</v>
      </c>
    </row>
    <row r="19" spans="1:5">
      <c r="A19" t="s" s="3">
        <v>170</v>
      </c>
    </row>
    <row r="20" spans="1:5">
      <c r="A20" t="s" s="4">
        <v>171</v>
      </c>
      <c r="B20" t="s" s="4">
        <v>35</v>
      </c>
      <c r="C20" t="s" s="4">
        <v>35</v>
      </c>
      <c r="D20" t="s" s="4">
        <v>35</v>
      </c>
      <c r="E20" t="n" s="5">
        <v>1</v>
      </c>
    </row>
    <row r="21" spans="1:5">
      <c r="A21" t="s" s="4">
        <v>172</v>
      </c>
      <c r="B21" t="n" s="6">
        <v>976513</v>
      </c>
      <c r="C21" t="n" s="6">
        <v>-69640</v>
      </c>
      <c r="D21" t="n" s="6">
        <v>-1952034</v>
      </c>
      <c r="E21" t="n" s="5">
        <v>-77468</v>
      </c>
    </row>
    <row r="22" spans="1:5">
      <c r="A22" t="s" s="4">
        <v>173</v>
      </c>
      <c r="B22" t="s" s="4">
        <v>35</v>
      </c>
      <c r="C22" t="s" s="4">
        <v>35</v>
      </c>
      <c r="D22" t="s" s="4">
        <v>35</v>
      </c>
      <c r="E22" t="n" s="5">
        <v>-27548</v>
      </c>
    </row>
    <row r="23" spans="1:5">
      <c r="A23" t="s" s="4">
        <v>174</v>
      </c>
      <c r="B23" t="n" s="6">
        <v>976513</v>
      </c>
      <c r="C23" t="n" s="6">
        <v>-69640</v>
      </c>
      <c r="D23" t="n" s="6">
        <v>-1952034</v>
      </c>
      <c r="E23" t="n" s="5">
        <v>-105015</v>
      </c>
    </row>
    <row r="24" spans="1:5">
      <c r="A24" t="s" s="3">
        <v>175</v>
      </c>
    </row>
    <row r="25" spans="1:5">
      <c r="A25" t="s" s="4">
        <v>176</v>
      </c>
      <c r="B25" t="s" s="4">
        <v>35</v>
      </c>
      <c r="C25" t="n" s="6">
        <v>858765</v>
      </c>
      <c r="D25" t="n" s="5">
        <v>814291</v>
      </c>
      <c r="E25" t="n" s="6">
        <v>2754662</v>
      </c>
    </row>
    <row r="26" spans="1:5">
      <c r="A26" t="s" s="4">
        <v>177</v>
      </c>
      <c r="B26" t="s" s="4">
        <v>35</v>
      </c>
      <c r="C26" t="s" s="4">
        <v>35</v>
      </c>
      <c r="D26" t="n" s="5">
        <v>7377089</v>
      </c>
      <c r="E26" t="s" s="4">
        <v>35</v>
      </c>
    </row>
    <row r="27" spans="1:5">
      <c r="A27" t="s" s="4">
        <v>178</v>
      </c>
      <c r="B27" t="s" s="4">
        <v>35</v>
      </c>
      <c r="C27" t="s" s="4">
        <v>35</v>
      </c>
      <c r="D27" t="n" s="5">
        <v>-89360</v>
      </c>
      <c r="E27" t="n" s="6">
        <v>-67000</v>
      </c>
    </row>
    <row r="28" spans="1:5">
      <c r="A28" t="s" s="4">
        <v>179</v>
      </c>
      <c r="B28" t="s" s="4">
        <v>35</v>
      </c>
      <c r="C28" t="s" s="4">
        <v>35</v>
      </c>
      <c r="D28" t="n" s="5">
        <v>-1432213</v>
      </c>
      <c r="E28" t="n" s="5">
        <v>-218136</v>
      </c>
    </row>
    <row r="29" spans="1:5">
      <c r="A29" t="s" s="4">
        <v>180</v>
      </c>
      <c r="B29" t="s" s="4">
        <v>35</v>
      </c>
      <c r="C29" t="n" s="6">
        <v>858765</v>
      </c>
      <c r="D29" t="n" s="5">
        <v>6669807</v>
      </c>
      <c r="E29" t="n" s="5">
        <v>2469526</v>
      </c>
    </row>
    <row r="30" spans="1:5">
      <c r="A30" t="s" s="4">
        <v>181</v>
      </c>
      <c r="B30" t="n" s="6">
        <v>266880</v>
      </c>
      <c r="C30" t="n" s="5">
        <v>15081</v>
      </c>
      <c r="D30" t="n" s="5">
        <v>306439</v>
      </c>
      <c r="E30" t="n" s="5">
        <v>-219470</v>
      </c>
    </row>
    <row r="31" spans="1:5">
      <c r="A31" t="s" s="4">
        <v>182</v>
      </c>
      <c r="B31" t="n" s="5">
        <v>-2587686</v>
      </c>
      <c r="C31" t="n" s="5">
        <v>162230</v>
      </c>
      <c r="D31" t="n" s="5">
        <v>2990037</v>
      </c>
      <c r="E31" t="n" s="5">
        <v>14413</v>
      </c>
    </row>
    <row r="32" spans="1:5">
      <c r="A32" t="s" s="4">
        <v>183</v>
      </c>
      <c r="B32" t="n" s="5">
        <v>3008831</v>
      </c>
      <c r="C32" t="n" s="5">
        <v>18794</v>
      </c>
      <c r="D32" t="n" s="5">
        <v>18794</v>
      </c>
      <c r="E32" t="n" s="5">
        <v>4381</v>
      </c>
    </row>
    <row r="33" spans="1:5">
      <c r="A33" t="s" s="4">
        <v>184</v>
      </c>
      <c r="B33" t="n" s="5">
        <v>421145</v>
      </c>
      <c r="C33" t="n" s="6">
        <v>181024</v>
      </c>
      <c r="D33" t="n" s="5">
        <v>3008831</v>
      </c>
      <c r="E33" t="n" s="5">
        <v>18794</v>
      </c>
    </row>
    <row r="34" spans="1:5">
      <c r="A34" t="s" s="3">
        <v>185</v>
      </c>
    </row>
    <row r="35" spans="1:5">
      <c r="A35" t="s" s="4">
        <v>186</v>
      </c>
      <c r="B35" t="n" s="6">
        <v>1467</v>
      </c>
      <c r="C35" t="s" s="4">
        <v>35</v>
      </c>
      <c r="D35" t="n" s="6">
        <v>82816</v>
      </c>
      <c r="E35" t="n" s="6">
        <v>12632</v>
      </c>
    </row>
    <row r="36" spans="1:5">
      <c r="A36" t="s" s="4">
        <v>187</v>
      </c>
      <c r="B36" t="s" s="4">
        <v>35</v>
      </c>
      <c r="C36" t="s" s="4">
        <v>35</v>
      </c>
      <c r="D36" t="s" s="4">
        <v>35</v>
      </c>
      <c r="E36" t="s" s="4">
        <v>35</v>
      </c>
    </row>
    <row r="37" spans="1:5">
      <c r="A37" t="s" s="3">
        <v>188</v>
      </c>
    </row>
    <row r="38" spans="1:5">
      <c r="A38" t="s" s="4">
        <v>160</v>
      </c>
      <c r="B38" t="s" s="4">
        <v>35</v>
      </c>
      <c r="C38" t="s" s="4">
        <v>35</v>
      </c>
      <c r="D38" t="s" s="4">
        <v>35</v>
      </c>
      <c r="E38" t="n" s="6">
        <v>502465</v>
      </c>
    </row>
    <row r="39" spans="1:5">
      <c r="A39" t="s" s="4">
        <v>189</v>
      </c>
      <c r="B39" t="s" s="4">
        <v>35</v>
      </c>
      <c r="C39" t="s" s="4">
        <v>35</v>
      </c>
      <c r="D39" t="s" s="4">
        <v>35</v>
      </c>
      <c r="E39" t="n" s="6">
        <v>-17573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90</v>
      </c>
      <c r="B1" t="s" s="2">
        <v>1</v>
      </c>
    </row>
    <row r="2" spans="1:2">
      <c r="B2" t="s" s="2">
        <v>2</v>
      </c>
    </row>
    <row r="3" spans="1:2">
      <c r="A3" t="s" s="3">
        <v>191</v>
      </c>
    </row>
    <row r="4" spans="1:2">
      <c r="A4" t="s" s="4">
        <v>192</v>
      </c>
      <c r="B4" t="s"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vt:lpstr>
      <vt:lpstr>Consolidated Balance Sheet (Par</vt:lpstr>
      <vt:lpstr>Consolidated Statement of Opera</vt:lpstr>
      <vt:lpstr>Consolidated Statements of Othe</vt:lpstr>
      <vt:lpstr>Consolidated Statement of Stock</vt:lpstr>
      <vt:lpstr>Consolidated Statement of Stoc7</vt:lpstr>
      <vt:lpstr>Consolidated Statement of Cash </vt:lpstr>
      <vt:lpstr>Summary of Significant Accounti</vt:lpstr>
      <vt:lpstr>Property and Equipment</vt:lpstr>
      <vt:lpstr>Definite-Life Intangible Assets</vt:lpstr>
      <vt:lpstr>Notes Payable - Related Party</vt:lpstr>
      <vt:lpstr>Convertible Bond Payable - Rela</vt:lpstr>
      <vt:lpstr>Derivative Liabilities</vt:lpstr>
      <vt:lpstr>Leases</vt:lpstr>
      <vt:lpstr>Income Taxes</vt:lpstr>
      <vt:lpstr>Loss Per Share</vt:lpstr>
      <vt:lpstr>Stockholder's Equity</vt:lpstr>
      <vt:lpstr>Commitments and Contingencies</vt:lpstr>
      <vt:lpstr>Disposition</vt:lpstr>
      <vt:lpstr>Related Party Transactions</vt:lpstr>
      <vt:lpstr>Subsequent Event</vt:lpstr>
      <vt:lpstr>Summary of Significant Accoun23</vt:lpstr>
      <vt:lpstr>Property and Equipment (Tables)</vt:lpstr>
      <vt:lpstr>Definite-Life Intangible Asse25</vt:lpstr>
      <vt:lpstr>Notes Payable - Related Party (</vt:lpstr>
      <vt:lpstr>Income Taxes (Tables)</vt:lpstr>
      <vt:lpstr>Loss Per Share (Tables)</vt:lpstr>
      <vt:lpstr>Summary of Significant Accoun29</vt:lpstr>
      <vt:lpstr>Property and Equipment (Details</vt:lpstr>
      <vt:lpstr>Property and Equipment (Detai31</vt:lpstr>
      <vt:lpstr>Definite-Life Intangible Asse32</vt:lpstr>
      <vt:lpstr>Definite-Life Intangible Asse33</vt:lpstr>
      <vt:lpstr>Notes Payable - Related Party34</vt:lpstr>
      <vt:lpstr>Notes Payable - Related Party35</vt:lpstr>
      <vt:lpstr>Notes Payable - Related Party36</vt:lpstr>
      <vt:lpstr>Convertible Bond Payable - Re37</vt:lpstr>
      <vt:lpstr>Derivative Liabilities (Details</vt:lpstr>
      <vt:lpstr>Leases (Details)</vt:lpstr>
      <vt:lpstr>Income Taxes (Details)</vt:lpstr>
      <vt:lpstr>Income Taxes (Details 1)</vt:lpstr>
      <vt:lpstr>Income Taxes (Details 2)</vt:lpstr>
      <vt:lpstr>Income Taxes (Details Textual)</vt:lpstr>
      <vt:lpstr>Loss Per Share (Details)</vt:lpstr>
      <vt:lpstr>Stockholder's Equity (Details)</vt:lpstr>
      <vt:lpstr>Commitments and Contingencies (</vt:lpstr>
      <vt:lpstr>Disposition (Details)</vt:lpstr>
      <vt:lpstr>Related Party Transactions (Det</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06:08:42Z</dcterms:created>
  <dcterms:modified xmlns:dcterms="http://purl.org/dc/terms/" xmlns:xsi="http://www.w3.org/2001/XMLSchema-instance" xsi:type="dcterms:W3CDTF">2015-09-30T06:08:42Z</dcterms:modified>
  <dc:title xmlns:dc="http://purl.org/dc/elements/1.1/">Untitled</dc:title>
  <dc:description xmlns:dc="http://purl.org/dc/elements/1.1/"/>
  <dc:subject xmlns:dc="http://purl.org/dc/elements/1.1/"/>
  <cp:keywords/>
  <cp:category/>
</cp:coreProperties>
</file>